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 sheetId="7" r:id="rId7"/>
    <s:sheet name="Note 2 - Significant Accounting" sheetId="8" r:id="rId8"/>
    <s:sheet name="Note 3 - Segment Reporting" sheetId="9" r:id="rId9"/>
    <s:sheet name="Note 4 - Other Assets" sheetId="10" r:id="rId10"/>
    <s:sheet name="Note 5 - Accounts Receivable" sheetId="11" r:id="rId11"/>
    <s:sheet name="Note 6 - Inventory" sheetId="12" r:id="rId12"/>
    <s:sheet name="Note 7 - Property and Equipment" sheetId="13" r:id="rId13"/>
    <s:sheet name="Note 8 - Accrued Liabilities" sheetId="14" r:id="rId14"/>
    <s:sheet name="Note 9 - Convertible Notes Paya" sheetId="15" r:id="rId15"/>
    <s:sheet name="Note 10 - Stockholders' Deficit" sheetId="16" r:id="rId16"/>
    <s:sheet name="Note 11 - Stock Option Plan and" sheetId="17" r:id="rId17"/>
    <s:sheet name="Note 12 - Stock Warrants and Wa" sheetId="18" r:id="rId18"/>
    <s:sheet name="Note 13 - Earnings Per Share" sheetId="19" r:id="rId19"/>
    <s:sheet name="Note 14 - Concentration of Risk" sheetId="20" r:id="rId20"/>
    <s:sheet name="Note 15 - Fair Value Measuremen" sheetId="21" r:id="rId21"/>
    <s:sheet name="Note 16 - Income Taxes" sheetId="22" r:id="rId22"/>
    <s:sheet name="Note 17 - Commitments and Conti" sheetId="23" r:id="rId23"/>
    <s:sheet name="Accounting Policies, by Policy " sheetId="24" r:id="rId24"/>
    <s:sheet name="Note 2 - Significant Accounti25" sheetId="25" r:id="rId25"/>
    <s:sheet name="Note 3 - Segment Reporting (Tab" sheetId="26" r:id="rId26"/>
    <s:sheet name="Note 5 - Accounts Receivable (T" sheetId="27" r:id="rId27"/>
    <s:sheet name="Note 6 - Inventory (Tables)" sheetId="28" r:id="rId28"/>
    <s:sheet name="Note 7 - Property and Equipme29" sheetId="29" r:id="rId29"/>
    <s:sheet name="Note 8 - Accrued Liabilities (T" sheetId="30" r:id="rId30"/>
    <s:sheet name="Note 11 - Stock Option Plan a31" sheetId="31" r:id="rId31"/>
    <s:sheet name="Note 12 - Stock Warrants and 32" sheetId="32" r:id="rId32"/>
    <s:sheet name="Note 13 - Earnings Per Share (T" sheetId="33" r:id="rId33"/>
    <s:sheet name="Note 14 - Concentration of Ri34" sheetId="34" r:id="rId34"/>
    <s:sheet name="Note 15 - Fair Value Measurem35" sheetId="35" r:id="rId35"/>
    <s:sheet name="Note 1 - Basis of Presentatio36" sheetId="36" r:id="rId36"/>
    <s:sheet name="Note 2 - Significant Accounti37" sheetId="37" r:id="rId37"/>
    <s:sheet name="Note 2 - Significant Accounti38" sheetId="38" r:id="rId38"/>
    <s:sheet name="Note 3 - Segment Reporting (Det" sheetId="39" r:id="rId39"/>
    <s:sheet name="Note 3 - Segment Reporting (D40" sheetId="40" r:id="rId40"/>
    <s:sheet name="Note 4 - Other Assets (Details)" sheetId="41" r:id="rId41"/>
    <s:sheet name="Note 5 - Accounts Receivable (D" sheetId="42" r:id="rId42"/>
    <s:sheet name="Note 5 - Accounts Receivable 43" sheetId="43" r:id="rId43"/>
    <s:sheet name="Note 6 - Inventory (Details)" sheetId="44" r:id="rId44"/>
    <s:sheet name="Note 6 - Inventory (Details) - " sheetId="45" r:id="rId45"/>
    <s:sheet name="Note 7 - Property and Equipme46" sheetId="46" r:id="rId46"/>
    <s:sheet name="Note 7 - Property and Equipme47" sheetId="47" r:id="rId47"/>
    <s:sheet name="Note 8 - Accrued Liabilities (D" sheetId="48" r:id="rId48"/>
    <s:sheet name="Note 9 - Convertible Notes Pa49" sheetId="49" r:id="rId49"/>
    <s:sheet name="Note 10 - Stockholders' Defic50" sheetId="50" r:id="rId50"/>
    <s:sheet name="Note 11 - Stock Option Plan a51" sheetId="51" r:id="rId51"/>
    <s:sheet name="Note 11 - Stock Option Plan a52" sheetId="52" r:id="rId52"/>
    <s:sheet name="Note 11 - Stock Option Plan a53" sheetId="53" r:id="rId53"/>
    <s:sheet name="Note 12 - Stock Warrants and 54" sheetId="54" r:id="rId54"/>
    <s:sheet name="Note 12 - Stock Warrants and 55" sheetId="55" r:id="rId55"/>
    <s:sheet name="Note 13 - Earnings Per Share (D" sheetId="56" r:id="rId56"/>
    <s:sheet name="Note 13 - Earnings Per Share 57" sheetId="57" r:id="rId57"/>
    <s:sheet name="Note 14 - Concentration of Ri58" sheetId="58" r:id="rId58"/>
    <s:sheet name="Note 14 - Concentration of Ri59" sheetId="59" r:id="rId59"/>
    <s:sheet name="Note 14 - Concentration of Ri60" sheetId="60" r:id="rId60"/>
    <s:sheet name="Note 15 - Fair Value Measurem61" sheetId="61" r:id="rId61"/>
    <s:sheet name="Note 15 - Fair Value Measurem62" sheetId="62" r:id="rId62"/>
    <s:sheet name="Note 15 - Fair Value Measurem63" sheetId="63" r:id="rId63"/>
    <s:sheet name="Note 16 - Income Taxes (Details" sheetId="64" r:id="rId64"/>
  </s:sheets>
  <s:definedNames/>
  <s:calcPr calcId="124519" calcMode="auto" fullCalcOnLoad="1"/>
</s:workbook>
</file>

<file path=xl/sharedStrings.xml><?xml version="1.0" encoding="utf-8"?>
<sst xmlns="http://schemas.openxmlformats.org/spreadsheetml/2006/main" uniqueCount="773">
  <si>
    <t>Document And Entity Information - shares</t>
  </si>
  <si>
    <t>9 Months Ended</t>
  </si>
  <si>
    <t>Sep. 30, 2015</t>
  </si>
  <si>
    <t>Nov. 13, 2015</t>
  </si>
  <si>
    <t>Document and Entity Information [Abstract]</t>
  </si>
  <si>
    <t>Entity Registrant Name</t>
  </si>
  <si>
    <t>Andalay Solar, Inc.</t>
  </si>
  <si>
    <t>Trading Symbol</t>
  </si>
  <si>
    <t>wes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t>
  </si>
  <si>
    <t>Dec. 31, 2014</t>
  </si>
  <si>
    <t>Current assets:</t>
  </si>
  <si>
    <t>Cash</t>
  </si>
  <si>
    <t>[1]</t>
  </si>
  <si>
    <t>Accounts receivable, net</t>
  </si>
  <si>
    <t>Other receivables</t>
  </si>
  <si>
    <t xml:space="preserve"> </t>
  </si>
  <si>
    <t>Inventory</t>
  </si>
  <si>
    <t>Prepaid expenses and other current assets</t>
  </si>
  <si>
    <t>Total current assets</t>
  </si>
  <si>
    <t>Property and equipment, net</t>
  </si>
  <si>
    <t>Patents, net</t>
  </si>
  <si>
    <t>Other assets, net</t>
  </si>
  <si>
    <t>Total assets</t>
  </si>
  <si>
    <t>Current liabilities:</t>
  </si>
  <si>
    <t>Accounts payable</t>
  </si>
  <si>
    <t>Accrued liabilities</t>
  </si>
  <si>
    <t>Accrued warranty</t>
  </si>
  <si>
    <t>Deferred revenue</t>
  </si>
  <si>
    <t>Derivative liability – embedded conversion feature</t>
  </si>
  <si>
    <t>Credit facility</t>
  </si>
  <si>
    <t>Note payable – short-term</t>
  </si>
  <si>
    <t>Convertible notes and beneficial conversion feature – short-term</t>
  </si>
  <si>
    <t>Total current liabilities</t>
  </si>
  <si>
    <t>Convertible notes, less current portion (net of discount)</t>
  </si>
  <si>
    <t>Total liabilities</t>
  </si>
  <si>
    <t>Commitments and contingencies (Note 17)</t>
  </si>
  <si>
    <t>Stockholders’ deficit:</t>
  </si>
  <si>
    <t>Common stock, $0.001 par value; 1,250,000,000 shares authorized; 474,649,087 and 279,475,332 shares issued and outstanding as of September 30, 2015 and December 31, 2014, respectively</t>
  </si>
  <si>
    <t>Additional paid-in capital</t>
  </si>
  <si>
    <t>Accumulated deficit</t>
  </si>
  <si>
    <t>Total stockholders’ deficit</t>
  </si>
  <si>
    <t>Total liabilities and stockholders’ deficit</t>
  </si>
  <si>
    <t>The condensed consolidated balance sheet as of December 31, 2014 has been derived from the audited consolidated financial statements as of that date.</t>
  </si>
  <si>
    <t>Condensed Consolidated Balance Sheets (Current Period Unaudited) (Parentheticals) - $ / shares</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4</t>
  </si>
  <si>
    <t>Net revenue</t>
  </si>
  <si>
    <t>Cost of goods sold</t>
  </si>
  <si>
    <t>Gross profit (loss)</t>
  </si>
  <si>
    <t>Operating expenses</t>
  </si>
  <si>
    <t>Sales and marketing</t>
  </si>
  <si>
    <t>General and administrative</t>
  </si>
  <si>
    <t>Total operating expenses</t>
  </si>
  <si>
    <t>Loss from continuing operations</t>
  </si>
  <si>
    <t>Other income (expense)</t>
  </si>
  <si>
    <t>Interest expense, net</t>
  </si>
  <si>
    <t>Asset impairment, patents</t>
  </si>
  <si>
    <t>Adjustment to the fair value of embedded derivatives</t>
  </si>
  <si>
    <t>Gain on settlement of prior debt owed</t>
  </si>
  <si>
    <t>Total other income (expense), net</t>
  </si>
  <si>
    <t>Loss before provision for income taxes</t>
  </si>
  <si>
    <t>Net loss</t>
  </si>
  <si>
    <t>Preferred stock dividend</t>
  </si>
  <si>
    <t>Net loss attributable to common stockholders</t>
  </si>
  <si>
    <t>Net loss attributable to common stockholders per common share (basic and diluted) (in Dollars per share)</t>
  </si>
  <si>
    <t>Weighted-average shares used in computing loss per common share: (in Shares)</t>
  </si>
  <si>
    <t>Condensed Consolidated Statements of Changes in Stockholders' Deficit (Unaudited) - 9 months ended Sep. 30, 2015 - USD ($)</t>
  </si>
  <si>
    <t>Common Stock [Member]</t>
  </si>
  <si>
    <t>Additional Paid-in Capital [Member]</t>
  </si>
  <si>
    <t>Retained Earnings [Member]</t>
  </si>
  <si>
    <t>Total</t>
  </si>
  <si>
    <t>Balance at Dec. 31, 2014</t>
  </si>
  <si>
    <t>Balance, Shares (in Shares) at Dec. 31, 2014</t>
  </si>
  <si>
    <t>Issuance of common stock pursuant to equity purchase agreement</t>
  </si>
  <si>
    <t>Issuance of common stock pursuant to equity purchase agreement (in Shares)</t>
  </si>
  <si>
    <t>Beneficial conversion feature on issuance of convertible note</t>
  </si>
  <si>
    <t>Issuance of common stock upon conversion of notes payable</t>
  </si>
  <si>
    <t>Issuance of common stock upon conversion of notes payable (in Shares)</t>
  </si>
  <si>
    <t>Stock-based compensation</t>
  </si>
  <si>
    <t>Balance at Sep. 30, 2015</t>
  </si>
  <si>
    <t>Balance, Shares (in Shares) at Sep. 30, 2015</t>
  </si>
  <si>
    <t>Condensed Consolidated Statements of Cash Flows (Unaudited) - USD ($)</t>
  </si>
  <si>
    <t>Cash flows from operating activities</t>
  </si>
  <si>
    <t>Adjustments to reconcile net loss to net cash used in operations:</t>
  </si>
  <si>
    <t>Depreciation</t>
  </si>
  <si>
    <t>Amortization</t>
  </si>
  <si>
    <t>Impairment of intangible assets</t>
  </si>
  <si>
    <t>Bad debt expense (benefit)</t>
  </si>
  <si>
    <t>Write down of inventory</t>
  </si>
  <si>
    <t>Unrealized (gain) loss on fair value of embedded derivatives</t>
  </si>
  <si>
    <t>Accretion of interest on convertible note</t>
  </si>
  <si>
    <t>Accretion of interest on debt discount</t>
  </si>
  <si>
    <t>Non-cash stock-based compensation expense</t>
  </si>
  <si>
    <t>Non-cash settlement of prior debt owed</t>
  </si>
  <si>
    <t>Accrued interest payable</t>
  </si>
  <si>
    <t>Changes in assets and liabilities:</t>
  </si>
  <si>
    <t>Accounts receivable</t>
  </si>
  <si>
    <t>Other assets</t>
  </si>
  <si>
    <t>Accrued liabilities and accrued warranty</t>
  </si>
  <si>
    <t>Net cash used in operating activities</t>
  </si>
  <si>
    <t>Cash flows from investing activities</t>
  </si>
  <si>
    <t>Acquisition of patents</t>
  </si>
  <si>
    <t>Net cash used in investing activities</t>
  </si>
  <si>
    <t>Cash flows from financing activities</t>
  </si>
  <si>
    <t>Borrowing on convertible notes payable</t>
  </si>
  <si>
    <t>Repayment of notes payable</t>
  </si>
  <si>
    <t>Proceeds from issuance of common stock</t>
  </si>
  <si>
    <t>Repayments on capital lease obligations</t>
  </si>
  <si>
    <t>Payment of placement agent and registration fees and other direct costs</t>
  </si>
  <si>
    <t>Employee taxes paid for vesting of restricted stock</t>
  </si>
  <si>
    <t>Net cash provided by financing activities</t>
  </si>
  <si>
    <t>Net increase (decrease) in cash</t>
  </si>
  <si>
    <t>Beginning of period</t>
  </si>
  <si>
    <t>End of period</t>
  </si>
  <si>
    <t>Supplemental cash flows disclosures:</t>
  </si>
  <si>
    <t>Cash paid during the period for interest</t>
  </si>
  <si>
    <t>Supplemental disclosure of non-cash financing activity:</t>
  </si>
  <si>
    <t>Embedded derivative on convertible note issued</t>
  </si>
  <si>
    <t>Embedded derivative converted to equity</t>
  </si>
  <si>
    <t>Beneficial conversion feature on note refinance</t>
  </si>
  <si>
    <t>Grant of warrants on issue of convertible note</t>
  </si>
  <si>
    <t>Refinance of line of credit to convertible note payable</t>
  </si>
  <si>
    <t>Preferred stock dividend, paid in common stock</t>
  </si>
  <si>
    <t>Conversion of preferred stock to common stock</t>
  </si>
  <si>
    <t>Conversion of convertible note to common stock</t>
  </si>
  <si>
    <t>Purchase Agreement Fees [Member]</t>
  </si>
  <si>
    <t>Common stock issued</t>
  </si>
  <si>
    <t>Settle Claim [Member]</t>
  </si>
  <si>
    <t>Financial Advisory Services Fees [Member]</t>
  </si>
  <si>
    <t>Note issued in exchange for accounts payable</t>
  </si>
  <si>
    <t>Notes Payable, Other Payables [Member]</t>
  </si>
  <si>
    <t>Convertible Note Payable [Member] | Financial Advisory Services Fees [Member]</t>
  </si>
  <si>
    <t>Note 1 - Basis of Presentation and Description of Business</t>
  </si>
  <si>
    <t>Disclosure Text Block [Abstract]</t>
  </si>
  <si>
    <t>Business Description and Basis of Presentation [Text Block]</t>
  </si>
  <si>
    <t>1. Basis of Presentation and Description of Business Basis of Presentation — Interim Financial Information The accompanying condensed consolidated financial statements are unaudited and have been prepared in accordance with accounting principles generally accepted in the United States of America for interim financial information. They should be read in conjunction with the consolidated financial statements and related notes to the consolidated financial statements of Andalay Solar, Inc. and its subsidiaries (“Andalay Solar”, “we”, “us”, “our” or the “Company”), formerly Westinghouse Solar, Inc. and Akeena Solar, Inc., for the years ended December 31, 2014 and 2013 appearing in our Form 10-K. The September 30, 2015 unaudited interim condensed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 Description of Business Andalay Solar is a designer of integrated solar mounting hardware which are integrated with compatible solar panels with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 but decided to exit that business. During the fourth quarter 2014, we re-entered the solar power installation business. In August, 2015, we revamped our business and implemented our new strategy of licensing our patented products to large module manufacturers and until recently have been focusing our direct efforts on partnering with large national installers. As part of this effort to re-focus our business, we have terminated our solar power installation business, substantially reduced our headcount and have placed most of our existing mounting hardware parts inventory on consignment at reduced prices at three regional companies to serve as the direct sales and support for customers who would like to purchase our products, and are also de-emphasizing our direct efforts. Our main focus is now to rely upon our distribution partners to host customer visits and conduct product demonstrations with support from our personnel. We believe that this new strategy is less capital intensive and will enable us to better focus on our strategic future. 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our stockholders received one share of Fairview common stock for each issued and outstanding share of our common stock. Our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pril 13, 2011, we effected a reverse split of our common stock at a ratio of 1 – for – 4. On August 23, 2013, the license agreement with Westinghouse, Inc. was terminated and on September 19, 2013, we changed our name to our current name, Andalay Solar, Inc. and increased our number of authorized shares of common stock to 500,000,000. On June 9, 2015, we increased the number of authorized shares of common stock to 1,250,000,000. Our Corporate headquarters is located at 2721 Shattuck Avenue, #305, Berkeley, CA 94705 as of September 2015. Our telephone number is (408) 402-9400. Additional information about Andalay Solar is available on our website at http://www.andalaysolar.com/. The information on our web site is not incorporated herein by reference.</t>
  </si>
  <si>
    <t>Note 2 - Significant Accounting Policies</t>
  </si>
  <si>
    <t>Accounting Policies [Abstract]</t>
  </si>
  <si>
    <t>Significant Accounting Policies [Text Block]</t>
  </si>
  <si>
    <t>2. Significant Accounting Policies Liquidity and Financial Position We currently face challenges meeting the working capital needs of our business. Our primary requirements for working capital are to fund paying for costs associated with product management and licensing, sales efforts with certain prospective installers and distributors, ongoing operating expenses including our payroll, historical debt and accounts payable and purchases for solar mounting hardware equipment. As part of our new strategy to focus on licensing and distribution partnerships rather than directly operating a distribution business, we anticipate having less need to fund the purchase of panels and microinverters that had previously constituted a high percentage of our working capital needs. We have incurred net losses and negative cash flows from operations for the nine months ended September 30, 2015 and for each of the years ended December 31, 2014 and 2013. During recent years, we have undertaken several equity and debt financing transactions to provide the capital needed to sustain our business. We have dramatically reduced our headcount and other variable expenses as well as office lease expense. As of September 30, 2015, we had approximately $42,000 in cash on hand. We intend to address ongoing working capital needs through revenue derived from operations and sales of remaining inventory, along with raising additional debt and equity financing. Our revenue levels remain difficult to predict, and as we anticipate we will continue to sustain losses in the near term, we cannot assure investors that we will be successful in reaching break-even.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Auxin. In June 2015, we entered into a license agreement with Hyundai Heavy Industries Co., Ltd.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unless we are able to rapidly secure alternative sources of supply from first tier bankable suppliers such as Hyundai,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As part of the shift to focus purely on our new strategy, ongoing revenues are expected to be minimal unless and until we can start to ramp up the licensing related sales. We expect this ramp up to occur no earlier than the Spring or Summer 2016 due to the long evaluation process that these installers customarily engage in as well as the seasonality of the solar industry with relatively lower sales in the Winter months. This delay is expected to make it more difficult for us to obtain equity and debt financing. We currently anticipate that we will retain all of our earnings, if any, for development of our business and repayment of historical debt and accounts payable, and do not anticipate paying any cash dividends on common stock in the foreseeable future. Securities Purchase Agreement Because of certain down-round protection in the conversion rate of certain outstanding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nine months ended September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Equity Purchase Agreement On January 23, 2014, we entered into an Equity Purchase Agreement with Southridge Partners II, LP (“Southridge”), that superseded our prior Equity Purchase Agreement with Southridge that was entered into on November 25, 2013 (the “Prior Equity Purchase Agreement”). The terms of the January 2014 Purchase Agreement are identical to those of the Prior Equity Purchase Agreement other than that the New Equity Purchase Agreement provides that the Agreement may not be amended by either party. Pursuant to the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Purchase Agreement; or (ii) the date on which Southridge has purchased an aggregate maximum purchase price of $5,000,000 pursuant to the Equity Purchase Agreement; Southridge’s commitment to purchase our common stock wa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Purchase Agreement of which partial proceeds of $100,000 was received on March 31, 2014 and $200,000 on April 16, 2014. On June 4, 2014, June 18, 2014 and July 8, 2014, we submitted additional take-down requests for $100,000, $100,000 and $125,000, respectively, pursuant to the terms of the Purchase Agreement. On December 10, 2014, we entered into the December Equity Purchase Agreement with Southridge that superseded the Equity Purchase Agreement. The terms of the December Equity Purchase Agreement are substantially similar to those of the Prior Equity Purchase Agreement. Pursuant to the December Equity Purchase Agreement and as provided in the Prior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November 12, 2015, 84,113,042 shares had been sold under the registration statement declared effective on August 12, 2015, at an average price of $0.0131 per share, resulting in total proceeds of approximately $1.1 million.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and subsequent take-down requests of $100,000 as of October 13, 2015 and $100,000 as of November 2, 2015. As of November 12, 2015, 56,860,050 shares had been sold at an average price of $0.00361 per share, resulting in total proceeds of approximately $205,000. Pursuant to the terms of the December Equity Purchase Agreement we agreed to pay Southridge a commitment fee of 1,000,000 shares of our common stock, of which 500,000 shares of our common stock were due to Southridge on January 16, 2015, the date that the registration statement was declared effective and the remaining 500,000 shares of common stock were due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December 10, 2014, we also entered into a Registration Rights Agreement with Southridge pursuant to which we agreed to register shares of the common stock to be issued to Southridge in connection with the December Equity Purchase Agreement. Settlement of Potential Claims Agreement 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During June 2015, we settled a prior debt of approximately $957,000 owed to DLA Piper LLP (US) for $225,000 payable if Andalay achieves certain business milestones but in no event later than July 1, 2016. As part of this agreement, during the nine months ended September 30, 2015, we recorded a gain in other income of $733,000 as a result of this favorable settl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 Cash and Cash Equivalents 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 2015 and December 31, 2014, we had no cash equivalents. Accounts Receivable 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 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854,000 as of September 30, 2015 and $938,000 as of December 31, 2014, is included within “Accrued warranty” in the accompanying consolidated balance sheets. During the three and nine months ended September 30, 2015, we recorded an $81,000 favorable adjustment to accrued warranty as a reduction in warranty expense. The liability for our warranty consists of the following:
September 30, 2015 December 31, 2014
Beginning accrued warranty balance $ 938,466 $ 1,312,918
Reduction for labor payments and claims made under the warranty (107,669 ) (75,966 )
Adjustment to warranty liability for discontinued operations — (324,349 )
Accruals related to warranties issued during the period 23,283 25,863
Ending accrued warranty balance $ 854,080 $ 938,466 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25 years as of September 30, 2015, are reasonable. We periodically review our patents to determine whether any such cost have been impaired and are no longer being used. To the extent we are no longer using certain patents, the associated costs will be written off at that time. During the nine months ended September 30, 2015, we recorded an impairment of approximately $277,000 to the carrying value of our patents. Significant Accounting Policies and Estimates There have been no material developments or changes to the significant accounting policies discussed in our 2014 Annual Report on Form 10-K or accounting pronouncements issued or adopted, except as described below. Segment Reporting During the quarter we were engaged in two business segments, (i) we marketed, sold, designed and installed systems for residential and commercial customers and (ii) we sold our AC solar panels to solar installers, trade workers and do-it-yourself customers through distribution partnerships, our dealer network and retail outlets. As of August 2015, we are engaged in one business segment, which is the sale of our proprietary mounting hardware principally through distribution partnerships who will then sell to dealers and retail outlets. Operating segments are components of an enterprise for which separate financial information is available and is evaluated regularly by management in deciding how to allocate resources and in assessing performance. Recent Accounting Pronouncements In April 2015, the Financial Accounting Standards Board (“FASB”) issued, Accounting Standards Update (“ASU”) ASU 2015-03 Interests — Imputation of Interest (Subtopic 835-30), Simplifying the Presentation of Debt Issuance Costs In February 2015, the FASB issued ASU 2015-02 Consolidation (Topic 810) Amendments to the Consolidation Analysis In January 2015, ASU 2015-01 Income Statement — Extraordinary and Unusual Items (Subtopic 225-20) Simplifying Income Statement Presentation by Eliminating the Concept of Extraordinary Items In May 2014 the FASB issued Accounting Standards Update 2014-09, Revenue from Contracts with Customers” (ASU 2014-09)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densed consolidated financial statements. In November 2014, the FASB issued ASU No.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 In August 2015 the FASB has issued ASU 2015-15, Interest - Imputation of Interest (Subtopic 835-30): Presentation and Subsequent Measurement of Debt Issuance Costs Associated with Line-of-Credit Arrangements - Amendments to SEC Paragraphs Pursuant to Staff Announcement at June 18, 2015 EITF Meeting Interest - Imputation of Interest (Subtopic 835-30): Simplifying the Presentation of Debt Issuance Costs, Reclassifications Certain prior year amounts have been reclassified for consistency with the current period presentation. These reclassifications had no effect on the reported results of operations.</t>
  </si>
  <si>
    <t>Note 3 - Segment Reporting</t>
  </si>
  <si>
    <t>Segment Reporting [Abstract]</t>
  </si>
  <si>
    <t>Segment Reporting Disclosure [Text Block]</t>
  </si>
  <si>
    <t>3 . Segment Reporting During the quarter ended September 30, 2015, we were engaged in two business segments, (i) the marketing, sale, design and installation of systems for residential and commercial customers and (ii) sale of our AC solar panels to solar installers, trade workers and do-it-yourself customers through distribution partnerships, our dealer network and retail outlets. Operating segments are components of an enterprise for which separate financial information is available and is evaluated regularly by management in deciding how to allocate resources and in assessing performance. An analysis of our revenue, operating profit and total assets are as follows (unaudited):
Three Months Ended September 30, Nine Months Ended September 30,
2015 2014 2015 2014
Revenue
Distribution $ 168,351 $ 605,943 $ 630,974 $ 1,055,344
Installation 22,165 — 176,165 —
$ 190,516 $ 605,943 $ 807,139 $ 1,055,344
Three Months Ended September 30, Nine Months Ended September 30,
2015 2014 2015 2014
Gross profit (loss) $ 148,146 $ 55,313 $ (252,219 ) $ 72,686
Distribution 8,120 — (59,375 ) —
Installation $ 156,265 $ 55,313 $ (311,594 ) $ 72,686
September 30, 2015 December 31, 2014
Assets
Distribution $ 826,087 $ 2,560,940
Installation 263 —
$ 826,350 $ 2,560,940 We do not allocate operating expenses or other income (expense) to any of these segments for internal reporting purposes, as we do not believe that allocating these expenses is beneficial in evaluating segment performance. Installation assets include only accounts receivable assets. Other than accounts receivable, we do not allocate assets to segments for internal reporting purposes as we do not manage our segments by such metrics.</t>
  </si>
  <si>
    <t>Note 4 - Other Assets</t>
  </si>
  <si>
    <t>Disclosure Text Block Supplement [Abstract]</t>
  </si>
  <si>
    <t>Other Assets Disclosure [Text Block]</t>
  </si>
  <si>
    <t>4. Other Assets 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In accordance to the Escrow Agreement, the escrow deposit will be released to us in the amount of $40,000, or one-fifth of the remaining escrow funds, per year after each of the fifth through the ninth anniversary of the escrow agreement, although we believe that the amount may be redeemed earlier. Real Goods returned $110,000 of the escrow amount in December 2014 and in June 2015, Real Goods returned the remaining $90,000 of the escrow amount as part of an agreement whereby Real Goods will no longer have any warranty or other obligations for the Andalay installations but our obligations will remain instead directly with SunRun.</t>
  </si>
  <si>
    <t>Note 5 - Accounts Receivable</t>
  </si>
  <si>
    <t>Receivables [Abstract]</t>
  </si>
  <si>
    <t>Loans, Notes, Trade and Other Receivables Disclosure [Text Block]</t>
  </si>
  <si>
    <t xml:space="preserve">5 . Accounts Receivable Accounts receivable consists of the following:
September 30, 2015 December 31, 2014
Trade accounts $ 90,603 $ 154,172
Less: Allowance for bad debts (20,215 ) (24,882 )
Less: Allowance for returns — (10,834 )
$ 70,388 $ 118,456 The following table summarizes the allowance for doubtful accounts as of September 30, 2015 and December 31, 2014:
Balance as of Beginning of Period Provisions, net Write-Off/ Recovery Balance as of End of Period
Nine months ended September 30, 2015 $ 24,882 $ (4,672 ) $ 5 $ 20,215
Year ended December 31, 2014 $ 2,899 $ 36,763 $ (14,780 ) $ 24,882 </t>
  </si>
  <si>
    <t>Note 6 - Inventory</t>
  </si>
  <si>
    <t>Inventory Disclosure [Abstract]</t>
  </si>
  <si>
    <t>Inventory Disclosure [Text Block]</t>
  </si>
  <si>
    <t>6 . Inventory Inventory consists of the following:
September 30, 2015 December 31, 2014
Finished goods $ 183,175 $ 669,706
Work in process 1,050 58,666
$ 184,225 $ 728,372 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During the nine months ended September 30, 2015, we recorded a $140,000 non-cash inventory write-down and a $214,000 non-cash inventory write-off, representing 103.5% of revenue in total. The $140,000 write-down was an adjustment to the carrying value of our roof mounting inventory to reflect the decline in market prices compared to our original cost and the $214,000 was an inventory write-off of obsolete inventory.</t>
  </si>
  <si>
    <t>Note 7 - Property and Equipment, Net</t>
  </si>
  <si>
    <t>Property, Plant and Equipment [Abstract]</t>
  </si>
  <si>
    <t>Property, Plant and Equipment Disclosure [Text Block]</t>
  </si>
  <si>
    <t xml:space="preserve">7 . Property and Equipment, Net Property and equipment, net consist of the following:
September 30, 2015 December 31, 2014
Office equipment $ 13,500 $ 436,051
Leasehold improvements — 123,278
Vehicles 17,993 17,992
31,493 577,321
Less: Accumulated depreciation and amortization (31,493 ) (576,622 )
$ — $ 699 Depreciation expense for the three months ended September 30, 2015 and 2014 was $0 and $3,000, respectively, and depreciation expense for the nine months ended September 30, 2015 and 2014 was $699 and $29,000, respectively. </t>
  </si>
  <si>
    <t>Note 8 - Accrued Liabilities</t>
  </si>
  <si>
    <t>Payables and Accruals [Abstract]</t>
  </si>
  <si>
    <t>Accounts Payable and Accrued Liabilities Disclosure [Text Block]</t>
  </si>
  <si>
    <t xml:space="preserve">8 . Accrued Liabilities Accrued liabilities consist of the following:
September 30, 2015 December 31, 2014
Accrued salaries, wages, benefits and bonus $ 45,886 $ 45,586
Sales tax payable 5,277 662
Accrued accounting and legal fees 18,050 —
Customer deposit payable 1,434 41,265
Accrued interest 44,214 5,683
Other accrued liabilities 20,370 11,033
$ 135,231 $ 104,229 </t>
  </si>
  <si>
    <t>Note 9 - Convertible Notes Payable and Credit Facility</t>
  </si>
  <si>
    <t>Debt Disclosure [Abstract]</t>
  </si>
  <si>
    <t>Debt Disclosure [Text Block]</t>
  </si>
  <si>
    <t>9 . Convertible Note s Payable and Credit Facility Convertible Note s P ayable 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Alpha Capital relating to the sale and issuance of a (i) convertible note in the principal amount of $200,000 that matures February 25, 2016 and (ii) five-year warrant (with a cashless exercise feature under certain circumstances) to purchase 5,000,000 shares of our common stock at an exercise price of $0.02 per share, subject to adjustment under certain circumstances. On March 18, 2014, we issued under the Securities Purchase Agreement we entered into with Alpha Capital on February 25, 2014 a (i) convertible note in the principal amount of $300,000 that matures March 18, 2016 and (ii) five–year warrant (with a cashless exercise feature under certain circumstances) to purchase 7,500,000 shares of our common stock at an exercise price of $0.02 per share, subject to adjustment under certain circumstances.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During the nine months ended September 30, 2015, the remaining outstanding convertible notes in the principal amount of approximately $520,000, along with accrued interest of $50,531, net of unamortized discount at date of conversion, were converted into 34,565,577 shares of our common stock.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nine months ended September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Line of C redit On September 30, 2013, we entered into a loan and security agreement (the “Loan Agreement”) with Alpha Capital Anstalt (“Alpha Capital”) and Collateral Services, LLC to provide financing, on a discretionary basis, for one year, against our accounts receivable and inventory. The maximum amount that could be borrowed under the Loan Agreement was $500,000. We had the right to borrow up to 80% of our eligible accounts receivable, not in excess of $200,000, 50% of the value of our raw materials in inventory, 65% of our finished goods inventory and 95% of cash, but not in the aggregate amount in excess of $300,000. The advances were secured by a lien on all of our assets. All advances under the Loan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Loan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Loan Agreement for one year, and to exchange the $500,000 plus interest owing under the Loan Agreement for a one year, 8%, convertible note. As of September 30, 2015, a $400,000 convertible note, along with approximately $21,000 in accrued interest, was outstanding. We are no longer able to make borrowings under the Loan Agreement. The convertible note had been convertible at $0.01 per share of common stock but as part of obtaining Alpha’s consent in order to enable Southridge to sell our shares at a price below $0.01 per share of common stock under the December Equity Purchase Agreement, (i) in September 2015 we agreed to reduce the convertible price to $0.005 per share of its common stock and (ii) in October 2015 Andalay agreed to reduce the convertible price to $0.005 per share of its common stock. On the date we issued the convertible note to Alpha Capital, our stock price was $0.0155 per share of common stock. As a result of the difference between the stock price at the time of issuance and the conversion price, we recorded a beneficial conversion feature in the amount of $275,000 as a reduction to the Convertible Note and an increase in additional paid-in capital on our condensed consolidated balance sheets. The beneficial conversion feature is being amortized over the 12 month term of the Note. We recorded additional interest expense of approximately $183,000 during the nine months ended September 30, 2015 for accretion of interest on the debt discount related to the beneficial conversion feature.</t>
  </si>
  <si>
    <t>Note 10 - Stockholders' Deficit</t>
  </si>
  <si>
    <t>Stockholders' Equity Note [Abstract]</t>
  </si>
  <si>
    <t>Stockholders' Equity Note Disclosure [Text Block]</t>
  </si>
  <si>
    <t>10 . Stockholders’ Deficit We have 1,251,000,000 shares of capital stock authorized under our certificate of incorporation, consisting of 1,250,000,000 shares of common stock and 1,000,000 shares of preferred stock. As of September 30, 2014, we had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 On January 23, 2014, we entered into an Equity Purchase Agreement with Southridge Partners II, LP (“Southridge”). Pursuant to the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New Equity Purchase Agreement; Southridge’s commitment to purchase our common stock wa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June 4, 2014, June 18, 2014 and July 8, 2014, we submitted additional take-down requests for $100,000, $100,000 and $125,000, respectively, pursuant to the terms of the Equity Purchase Agreement. Pursuant to the terms of our Equity Purchase Agreement, a placement fee of one million shares of unregistered common stock was due to Southridge pursuant to the terms of the Equity Purchase Agreement. As of March 31, 2014, we issued 500,000 shares of unregistered common stock due upon the declaration of effectiveness of our Form S-1/A by the SEC of our Form S-1/A. In April 2014, we issued the remaining 500,000 shares of unregistered common stock to Southridge upon the completion of our initial take-down request under the Equity Purchase Agreement. On December 10, 2014, we entered into the December Equity Purchase Agreement with Southridge, that superseded our Prior Equity Purchase Agreement with Southridge that was entered into on January 23, 2014. The terms of the December Equity Purchase Agreement are substantially similar to those of the Prior Equity Purchase Agreement. Pursuant to the December Equity Purchase Agreement and as provided in the Prior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November 12, 2015, 84,113,042 shares had been sold at an average price of $0.0131 per share, resulting in total proceeds of approximately $1.1 million. Pursuant to the terms of the December Equity Purchase Agreement we agreed to pay Southridge a commitment fee of 1,000,000 shares of our common stock, of which 500,000 shares of our common stock were paid to Southridge on January 16, 2015, the date that the registration statement was declared effective and the remaining 500,000 shares of common stock were paid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and subsequent take-down requests of $100,000 as of October 13, 2015 and $100,000 as of November 2, 2015. As of November 12, 2015, 56,860,050 shares had been sold under the registration statement that was declared effective on August 12, 2015, at an average price of $0.00361 per share, resulting in total proceeds of approximately $205,000.</t>
  </si>
  <si>
    <t>Note 11 - Stock Option Plan and Stock Incentive Plan</t>
  </si>
  <si>
    <t>Disclosure of Compensation Related Costs, Share-based Payments [Abstract]</t>
  </si>
  <si>
    <t>Disclosure of Compensation Related Costs, Share-based Payments [Text Block]</t>
  </si>
  <si>
    <t>1 1 . Stock Option Plan and Stock Incentive Plan 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125,000,000 shares and there were 120,586,033 shares available for issuance under the Stock Plan as of September 30, 2015. 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 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 We measure compensation expense for non-employee stock-based compensation under Accounting Standards Codification 505-50, “Equity-Based Payments to Non-Employees.” We recognized stock-based compensation expense of approximately $38,000 and $50,000 during the three months ended September 30, 2015 and 2014, respectively, and approximately $147,000 and $321,000 during the nine months ended September 30, 2015 and 2014, respectively, relating to compensation expense calculated based on the fair value at the time of grant for restricted stock and based on Black-Scholes for stock options granted under the Stock Plan. Stock-based compensation expense for the nine months ended September 30, 2014, included $160,000, related to the issuance of convertible notes for our financial advisor. The following table sets forth a summary of restricted stock activity for the nine months ended September 30, 2015:
Number of Restricted Shares Weighted-Average Grant Date Fair Value
Outstanding and not vested beginning balance as of January 1, 2015 7,186 $ 2.16
Granted — $ —
Forfeited/cancelled — $ —
Released/vested (7,186 ) $ 2.16
Outstanding and not vested as of September 30, 2015 — $ — 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September 30, 2015, there was no remaining unrecognized stock-based compensation expense associated with the granting of unvested restricted stock. As of December 31, 2014, there was approximately $7,000 of unrecognized stock-based compensation expense associated with unvested restricted stock. The total fair value of shares vested during the nine months ended September 30, 2015 and 2014, was approximately $7,000 and $31,000, respectively. Tax benefits resulting from tax deductions in excess of the compensation cost recognized (excess tax benefits) are classified as financing cash flows on our consolidated statements of cash flows. During the three and nine months ended September 30, 2015 and 2014, there were no excess tax benefits relating to restricted stock and therefore there is no impact on the accompanying condensed consolidated statements of cash flows. The following table sets forth a summary of stock option activity for the nine months ended September 30, 2015:
Number of Shares Subject to Option Weighted- Average Exercise Price
Outstanding as of January 1, 2015 37,034,483 $ 0.03
Granted — $ —
Forfeited/cancelled/expired 37,034,483 $ 0.03
Exercised — $ —
Outstanding as of September 30, 2015 — $ —
Exercisable as of September 30, 2015 — $ — Stock options are valued at the estimated fair value grant date or the measurement date and expensed over the requisite service period or vesting period. The weighted-average volatility was based upon the historical volatility of our common stock price. There were no stock options granted during the three and nine months ended September 30, 2015 and 2014. On September 30, 2015, the Board of Directors cancelled all outstanding stock options. The 37,034,483 cancelled stock options include 15 million options issued to Steven Chan, our Chief Executive Officer. We have no plans to reissue stock options for at least the next six months to any of our officers, directors, employees or contractors. We are attempting to reduce cash compensation expenses with our officers, employees and contractors and are discussing both flexible and reduced workloads as well as offers to exchange restricted stock of Andalay Solar for reduced cash compensation. The weighted-average remaining contractual term for the stock options outstanding (vested and expected to vest) and exercisable as December 31, 2014, was 4.4 years. The total estimated fair value of stock options vested during the nine months ended September 30, 2014 was approximately $29,000. The aggregate intrinsic value of stock options outstanding as of September 30, 2015 was zero. We estimate forfeitures when recognizing stock-based compensation expense for stock options and the estimate of forfeitures is adjusted over the requisite service period should actual forfeitures differ from such estimates. As of December 31, 2014, there was approximately $514,000 of unrecognized stock-based compensation expense associated with stock options granted. Stock-based compensation expense relating to these stock options is being recognized over a weighted-average period of 3.1 years. Tax benefits resulting from tax deductions in excess of the compensation cost recognized (excess tax benefits) is classified as financing cash flows on our consolidated statements of cash flows. During the three and nine ended September 30, 2015, there were no excess tax benefits relating to stock options and therefore there is no impact on the accompanying consolidated statements of cash flows.</t>
  </si>
  <si>
    <t>Note 12 - Stock Warrants and Warrant Liability</t>
  </si>
  <si>
    <t>Derivatives and Fair Value [Text Block]</t>
  </si>
  <si>
    <t>1 2 . Stock Warrants and Warrant Liability On December 19, 2013 and February 25, 2014, we entered into securities purchase agreements with certain institutional accredited investors relating to the sale and issuance of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9 for further discussion of the issuance of the convertible notes. The following table summarizes the Warrant activity for the nine months ended September 30, 2015:
Warrants for Number of Shares Weighted-Average Exercise Price
Outstanding as of January 1, 2015 22,148,045 $ 0.23
Issued — —
Exercised — —
Cancelled/expired — —
Outstanding as of September 30, 2015 22,148,045 $ 0.23 The majority of our warrants outstanding are not exercisable for nine months from the date of issuance and are exercisable for either 4.5 years or 5 years thereafter. Our outstanding warrants expire on various dates between December 2015 and March 2019.</t>
  </si>
  <si>
    <t>Note 13 - Earnings Per Share</t>
  </si>
  <si>
    <t>Earnings Per Share [Abstract]</t>
  </si>
  <si>
    <t>Earnings Per Share [Text Block]</t>
  </si>
  <si>
    <t xml:space="preserve">1 3 . Earnings Per Share On January 1, 2009, we adopted Accounting Standards Codification 260 (formerly Financial Accounting Standards Board Staff Position (“FSP”) Emerging Issues Task Force (“EITF 03-6-1”) (“ASC 260”), Determining Whether Instruments Granted in Share-Based Payment Transactions Are Participating Securities Earnings Per Share In accordance with the ASC 260,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
Three Months Ended September 30 , Nine Months Ended September 30 ,
2015 2014 2015 2014
Basic:
Numerator:
Net loss $ (720,353 ) $ (570,551 ) $ (2,072,548 ) $ (1,271,934 )
Preferred deemed dividend and preferred stock dividend — (83 ) — (18,927 )
Less: Net loss allocated to participating securities — 598 6 5,973
$ (720,353 ) $ (570,036 ) $ (2,072,554 ) $ (714,959 )
Denominator:
Weighted-average shares outstanding 416,495,549 240,593,277 383,035,331 189,005,946
Weighted-average unvested restricted shares outstanding — (251,969 ) (1,095 ) (874,811 )
Denominator for basic net loss per share 416,495,549 240,341,308 383,034,236 188,131,135
Basic net loss per share attributable to common stockholders $ (0.00 ) $ (0.00 ) $ (0.01 ) $ (0.01 ) The following table sets forth potential shares of common stock at the end of each period presented that are not included in the calculation of diluted net loss per share because to do so would be anti-dilutive:
September 30, 2015 December 31, 201 4
Stock options outstanding — 37,034,483
Unvested restricted stock — 7,186
Warrants to purchase common stock 22,148,045 22,148,045 </t>
  </si>
  <si>
    <t>Note 14 - Concentration of Risk</t>
  </si>
  <si>
    <t>Risks and Uncertainties [Abstract]</t>
  </si>
  <si>
    <t>Concentration Risk Disclosure [Text Block]</t>
  </si>
  <si>
    <t xml:space="preserve">1 4 . Concentration of Risk Supplier Relationships We began receiving product from Tianwei in February 2014 and stopped as of June 2014. In July 2014, we entered into a supply agreement for assembly of our proprietary modules with Auxin Solar, Inc., a panel supplier located in the United States. We began receiving product from Auxin in December 2014. In June 2015, we entered into a license agreement with Hyundai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and our inventory and revenue could diminish significantly unless we are able to rapidly secure alternative sources of supply from first tier bankable suppliers such as Hyundai. 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5, Suntech has not sought to enforce its judgment. As of September 30, 2015, we have included in accounts payable in our condensed consolidated balance sheets a balance due to Suntech America of $946,438. We currently have no unshipped orders from Suntech or Lightway. Customer Relationships The relative magnitude and the mix of revenue from our largest customers have varied significantly quarter to quarter. During the nine months ended September 30, 2015, two customers have accounted for significant revenues, varying by period, to our company: Smart Energy Today (“Smart Energy”), which specializes in helping home owners and business owners become more energy efficient and Rectify LLC, a residential solar installer in Indiana. For the nine months ended September 30, 2015 and 2014, the percentages of sales of our top two customers are as follows:
Nine Months Ended September 30 ,
2015 2014
Smart Energy Today 30.4 % 13.5 %
Rectify LLC 10.8 % —
Saddleback Cellars — —
WDC Solar, Inc. — 14.7 %
JCF Wholesale — 10.6 % The percentage of our gross accounts receivable for our top customers as of September 30, 2015 and December 31, 2014, are as follows:
September 30, 2015 December 31, 2014
WDC Solar, Inc. 54.6 % 40.1 %
Lowe’s Retail 11.4 % 16.8 %
Hyundai Heavy Industries, Co., Ltd 10.7 % — We maintain reserves for potential credit losses and such losses, in the aggregate, have generally not exceeded management’s estimates. Our top three suppliers accounted for approximately 24% and 39% of purchases as of September 30, 2015 and December 31, 2014, respectively. As of September 30, 2015 and December 31, 2014, accounts payable included amounts owed to our top three suppliers of approximately $29,000 and $0, respectively. </t>
  </si>
  <si>
    <t>Note 15 - Fair Value Measurement</t>
  </si>
  <si>
    <t>Fair Value Disclosures [Abstract]</t>
  </si>
  <si>
    <t>Fair Value Disclosures [Text Block]</t>
  </si>
  <si>
    <t xml:space="preserve">1 5 . Fair Value Measurement 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Assets and liabilities measured at fair value on a recurring basis are summarized as follows:
Liabilities Level 1 Level 2 Level 3 December 31, 201 4
Fair value of derivative liability – embedded conversion feature $ — $ — $ 129,598 $ 129,598
Total $ — $ — $ 129,598 $ 129,598 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243,889. 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Operation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 During the nine months ended September 30, 2015, the Monte Carlo simulation-based model was used to calculate the fair value of the embedded conversion feature based on a stock price of between $0.011 and $0.036 and a volatility of between 94.4% and 99.7%. The following table shows the changes in Level 3 liabilities measured at fair value on a recurring basis for the nine months ended September 30, 2015:
Derivative Liability – Embedded Conversion Feature Total Level 3
Beginning balance – January 1, 2015 $ 129,598 $ 129,598
Issuances — —
Conversions (88,333 ) (88,333 )
Total realized and unrealized gains or losses (41,265 ) (41,265 )
Ending balance – September 30, 2015 $ — $ — </t>
  </si>
  <si>
    <t>Note 16 - Income Taxes</t>
  </si>
  <si>
    <t>Income Tax Disclosure [Abstract]</t>
  </si>
  <si>
    <t>Income Tax Disclosure [Text Block]</t>
  </si>
  <si>
    <t>1 6 . Income Taxes 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and nine months ended September 30, 2015,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Note 17 - Commitments and Contingencies</t>
  </si>
  <si>
    <t>Commitments and Contingencies Disclosure [Abstract]</t>
  </si>
  <si>
    <t>Commitments and Contingencies Disclosure [Text Block]</t>
  </si>
  <si>
    <t>1 7 . Commitments and Contingencies Litigation We are involved in litigation from time to time in the ordinary course of business. In the opinion of management, the outcome of such proceedings will not materially affect our financial position, results of operations or cash flows.</t>
  </si>
  <si>
    <t>Accounting Policies, by Policy (Policies)</t>
  </si>
  <si>
    <t>Liquidity and Financial Position, Policy [Policy Text Block]</t>
  </si>
  <si>
    <t>Liquidity and Financial Position We currently face challenges meeting the working capital needs of our business. Our primary requirements for working capital are to fund paying for costs associated with product management and licensing, sales efforts with certain prospective installers and distributors, ongoing operating expenses including our payroll, historical debt and accounts payable and purchases for solar mounting hardware equipment. As part of our new strategy to focus on licensing and distribution partnerships rather than directly operating a distribution business, we anticipate having less need to fund the purchase of panels and microinverters that had previously constituted a high percentage of our working capital needs. We have incurred net losses and negative cash flows from operations for the nine months ended September 30, 2015 and for each of the years ended December 31, 2014 and 2013. During recent years, we have undertaken several equity and debt financing transactions to provide the capital needed to sustain our business. We have dramatically reduced our headcount and other variable expenses as well as office lease expense. As of September 30, 2015, we had approximately $42,000 in cash on hand. We intend to address ongoing working capital needs through revenue derived from operations and sales of remaining inventory, along with raising additional debt and equity financing. Our revenue levels remain difficult to predict, and as we anticipate we will continue to sustain losses in the near term, we cannot assure investors that we will be successful in reaching break-even.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Auxin. In June 2015, we entered into a license agreement with Hyundai Heavy Industries Co., Ltd.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unless we are able to rapidly secure alternative sources of supply from first tier bankable suppliers such as Hyundai,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As part of the shift to focus purely on our new strategy, ongoing revenues are expected to be minimal unless and until we can start to ramp up the licensing related sales. We expect this ramp up to occur no earlier than the Spring or Summer 2016 due to the long evaluation process that these installers customarily engage in as well as the seasonality of the solar industry with relatively lower sales in the Winter months. This delay is expected to make it more difficult for us to obtain equity and debt financing. We currently anticipate that we will retain all of our earnings, if any, for development of our business and repayment of historical debt and accounts payable, and do not anticipate paying any cash dividends on common stock in the foreseeable future.</t>
  </si>
  <si>
    <t>Debt, Policy [Policy Text Block]</t>
  </si>
  <si>
    <t>Securities Purchase Agreement Because of certain down-round protection in the conversion rate of certain outstanding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nine months ended September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Equity Purchase Agreement On January 23, 2014, we entered into an Equity Purchase Agreement with Southridge Partners II, LP (“Southridge”), that superseded our prior Equity Purchase Agreement with Southridge that was entered into on November 25, 2013 (the “Prior Equity Purchase Agreement”). The terms of the January 2014 Purchase Agreement are identical to those of the Prior Equity Purchase Agreement other than that the New Equity Purchase Agreement provides that the Agreement may not be amended by either party. Pursuant to the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Purchase Agreement; or (ii) the date on which Southridge has purchased an aggregate maximum purchase price of $5,000,000 pursuant to the Equity Purchase Agreement; Southridge’s commitment to purchase our common stock wa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Purchase Agreement of which partial proceeds of $100,000 was received on March 31, 2014 and $200,000 on April 16, 2014. On June 4, 2014, June 18, 2014 and July 8, 2014, we submitted additional take-down requests for $100,000, $100,000 and $125,000, respectively, pursuant to the terms of the Purchase Agreement. On December 10, 2014, we entered into the December Equity Purchase Agreement with Southridge that superseded the Equity Purchase Agreement. The terms of the December Equity Purchase Agreement are substantially similar to those of the Prior Equity Purchase Agreement. Pursuant to the December Equity Purchase Agreement and as provided in the Prior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November 12, 2015, 84,113,042 shares had been sold under the registration statement declared effective on August 12, 2015, at an average price of $0.0131 per share, resulting in total proceeds of approximately $1.1 million.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and subsequent take-down requests of $100,000 as of October 13, 2015 and $100,000 as of November 2, 2015. As of November 12, 2015, 56,860,050 shares had been sold at an average price of $0.00361 per share, resulting in total proceeds of approximately $205,000. Pursuant to the terms of the December Equity Purchase Agreement we agreed to pay Southridge a commitment fee of 1,000,000 shares of our common stock, of which 500,000 shares of our common stock were due to Southridge on January 16, 2015, the date that the registration statement was declared effective and the remaining 500,000 shares of common stock were due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December 10, 2014, we also entered into a Registration Rights Agreement with Southridge pursuant to which we agreed to register shares of the common stock to be issued to Southridge in connection with the December Equity Purchase Agreement. Settlement of Potential Claims Agreement 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During June 2015, we settled a prior debt of approximately $957,000 owed to DLA Piper LLP (US) for $225,000 payable if Andalay achieves certain business milestones but in no event later than July 1, 2016. As part of this agreement, during the nine months ended September 30, 2015, we recorded a gain in other income of $733,000 as a result of this favorable settlemen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t>
  </si>
  <si>
    <t>Cash and Cash Equivalents, Policy [Policy Text Block]</t>
  </si>
  <si>
    <t>Cash and Cash Equivalents 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 2015 and December 31, 2014, we had no cash equivalents.</t>
  </si>
  <si>
    <t>Receivables, Policy [Policy Text Block]</t>
  </si>
  <si>
    <t>Accounts Receivable 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t>Standard Product Warranty, Policy [Policy Text Block]</t>
  </si>
  <si>
    <t xml:space="preserve">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854,000 as of September 30, 2015 and $938,000 as of December 31, 2014, is included within “Accrued warranty” in the accompanying consolidated balance sheets. During the three and nine months ended September 30, 2015, we recorded an $81,000 favorable adjustment to accrued warranty as a reduction in warranty expense. The liability for our warranty consists of the following:
September 30, 2015 December 31, 2014
Beginning accrued warranty balance $ 938,466 $ 1,312,918
Reduction for labor payments and claims made under the warranty (107,669 ) (75,966 )
Adjustment to warranty liability for discontinued operations — (324,349 )
Accruals related to warranties issued during the period 23,283 25,863
Ending accrued warranty balance $ 854,080 $ 938,466 </t>
  </si>
  <si>
    <t>Goodwill and Intangible Assets, Policy [Policy Text Block]</t>
  </si>
  <si>
    <t>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25 years as of September 30, 2015, are reasonable. We periodically review our patents to determine whether any such cost have been impaired and are no longer being used. To the extent we are no longer using certain patents, the associated costs will be written off at that time. During the nine months ended September 30, 2015, we recorded an impairment of approximately $277,000 to the carrying value of our patents.</t>
  </si>
  <si>
    <t>Significant Accounting Policies and Estimates [Policy Text Block]</t>
  </si>
  <si>
    <t>Significant Accounting Policies and Estimates There have been no material developments or changes to the significant accounting policies discussed in our 2014 Annual Report on Form 10-K or accounting pronouncements issued or adopted, except as described below.</t>
  </si>
  <si>
    <t>Segment Reporting, Policy [Policy Text Block]</t>
  </si>
  <si>
    <t>Segment Reporting During the quarter we were engaged in two business segments, (i) we marketed, sold, designed and installed systems for residential and commercial customers and (ii) we sold our AC solar panels to solar installers, trade workers and do-it-yourself customers through distribution partnerships, our dealer network and retail outlets. As of August 2015, we are engaged in one business segment, which is the sale of our proprietary mounting hardware principally through distribution partnerships who will then sell to dealers and retail outlets. Operating segments are components of an enterprise for which separate financial information is available and is evaluated regularly by management in deciding how to allocate resources and in assessing performance.</t>
  </si>
  <si>
    <t>New Accounting Pronouncements, Policy [Policy Text Block]</t>
  </si>
  <si>
    <t>Recent Accounting Pronouncements In April 2015, the Financial Accounting Standards Board (“FASB”) issued, Accounting Standards Update (“ASU”) ASU 2015-03 Interests — Imputation of Interest (Subtopic 835-30), Simplifying the Presentation of Debt Issuance Costs In February 2015, the FASB issued ASU 2015-02 Consolidation (Topic 810) Amendments to the Consolidation Analysis In January 2015, ASU 2015-01 Income Statement — Extraordinary and Unusual Items (Subtopic 225-20) Simplifying Income Statement Presentation by Eliminating the Concept of Extraordinary Items In May 2014 the FASB issued Accounting Standards Update 2014-09, Revenue from Contracts with Customers” (ASU 2014-09)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densed consolidated financial statements. In November 2014, the FASB issued ASU No.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 In August 2015 the FASB has issued ASU 2015-15, Interest - Imputation of Interest (Subtopic 835-30): Presentation and Subsequent Measurement of Debt Issuance Costs Associated with Line-of-Credit Arrangements - Amendments to SEC Paragraphs Pursuant to Staff Announcement at June 18, 2015 EITF Meeting Interest - Imputation of Interest (Subtopic 835-30): Simplifying the Presentation of Debt Issuance Costs,</t>
  </si>
  <si>
    <t>Reclassification, Policy [Policy Text Block]</t>
  </si>
  <si>
    <t>Reclassifications Certain prior year amounts have been reclassified for consistency with the current period presentation. These reclassifications had no effect on the reported results of operations.</t>
  </si>
  <si>
    <t>Note 2 - Significant Accounting Policies (Tables)</t>
  </si>
  <si>
    <t>Schedule of Product Warranty Liability [Table Text Block]</t>
  </si>
  <si>
    <t xml:space="preserve">September 30, 2015 December 31, 2014
Beginning accrued warranty balance $ 938,466 $ 1,312,918
Reduction for labor payments and claims made under the warranty (107,669 ) (75,966 )
Adjustment to warranty liability for discontinued operations — (324,349 )
Accruals related to warranties issued during the period 23,283 25,863
Ending accrued warranty balance $ 854,080 $ 938,466 </t>
  </si>
  <si>
    <t>Note 3 - Segment Reporting (Tables)</t>
  </si>
  <si>
    <t>Schedule of Segment Reporting Information, by Segment [Table Text Block]</t>
  </si>
  <si>
    <t xml:space="preserve">Three Months Ended September 30, Nine Months Ended September 30,
2015 2014 2015 2014
Revenue
Distribution $ 168,351 $ 605,943 $ 630,974 $ 1,055,344
Installation 22,165 — 176,165 —
$ 190,516 $ 605,943 $ 807,139 $ 1,055,344
Three Months Ended September 30, Nine Months Ended September 30,
2015 2014 2015 2014
Gross profit (loss) $ 148,146 $ 55,313 $ (252,219 ) $ 72,686
Distribution 8,120 — (59,375 ) —
Installation $ 156,265 $ 55,313 $ (311,594 ) $ 72,686
September 30, 2015 December 31, 2014
Assets
Distribution $ 826,087 $ 2,560,940
Installation 263 —
$ 826,350 $ 2,560,940 </t>
  </si>
  <si>
    <t>Note 5 - Accounts Receivable (Tables)</t>
  </si>
  <si>
    <t>Schedule of Accounts, Notes, Loans and Financing Receivable [Table Text Block]</t>
  </si>
  <si>
    <t xml:space="preserve">September 30, 2015 December 31, 2014
Trade accounts $ 90,603 $ 154,172
Less: Allowance for bad debts (20,215 ) (24,882 )
Less: Allowance for returns — (10,834 )
$ 70,388 $ 118,456 </t>
  </si>
  <si>
    <t>Allowance for Credit Losses on Financing Receivables [Table Text Block]</t>
  </si>
  <si>
    <t xml:space="preserve">Balance as of Beginning of Period Provisions, net Write-Off/ Recovery Balance as of End of Period
Nine months ended September 30, 2015 $ 24,882 $ (4,672 ) $ 5 $ 20,215
Year ended December 31, 2014 $ 2,899 $ 36,763 $ (14,780 ) $ 24,882 </t>
  </si>
  <si>
    <t>Note 6 - Inventory (Tables)</t>
  </si>
  <si>
    <t>Schedule of Inventory, Current [Table Text Block]</t>
  </si>
  <si>
    <t xml:space="preserve">September 30, 2015 December 31, 2014
Finished goods $ 183,175 $ 669,706
Work in process 1,050 58,666
$ 184,225 $ 728,372 </t>
  </si>
  <si>
    <t>Note 7 - Property and Equipment, Net (Tables)</t>
  </si>
  <si>
    <t>Property, Plant and Equipment [Table Text Block]</t>
  </si>
  <si>
    <t xml:space="preserve">September 30, 2015 December 31, 2014
Office equipment $ 13,500 $ 436,051
Leasehold improvements — 123,278
Vehicles 17,993 17,992
31,493 577,321
Less: Accumulated depreciation and amortization (31,493 ) (576,622 )
$ — $ 699 </t>
  </si>
  <si>
    <t>Note 8 - Accrued Liabilities (Tables)</t>
  </si>
  <si>
    <t>Schedule of Accrued Liabilities [Table Text Block]</t>
  </si>
  <si>
    <t xml:space="preserve">September 30, 2015 December 31, 2014
Accrued salaries, wages, benefits and bonus $ 45,886 $ 45,586
Sales tax payable 5,277 662
Accrued accounting and legal fees 18,050 —
Customer deposit payable 1,434 41,265
Accrued interest 44,214 5,683
Other accrued liabilities 20,370 11,033
$ 135,231 $ 104,229 </t>
  </si>
  <si>
    <t>Note 11 - Stock Option Plan and Stock Incentive Plan (Tables)</t>
  </si>
  <si>
    <t>Schedule of Share-based Compensation, Restricted Stock and Restricted Stock Units Activity [Table Text Block]</t>
  </si>
  <si>
    <t xml:space="preserve">Number of Restricted Shares Weighted-Average Grant Date Fair Value
Outstanding and not vested beginning balance as of January 1, 2015 7,186 $ 2.16
Granted — $ —
Forfeited/cancelled — $ —
Released/vested (7,186 ) $ 2.16
Outstanding and not vested as of September 30, 2015 — $ — </t>
  </si>
  <si>
    <t>Schedule of Share-based Compensation, Stock Options, Activity [Table Text Block]</t>
  </si>
  <si>
    <t xml:space="preserve">Number of Shares Subject to Option Weighted- Average Exercise Price
Outstanding as of January 1, 2015 37,034,483 $ 0.03
Granted — $ —
Forfeited/cancelled/expired 37,034,483 $ 0.03
Exercised — $ —
Outstanding as of September 30, 2015 — $ —
Exercisable as of September 30, 2015 — $ — </t>
  </si>
  <si>
    <t>Note 12 - Stock Warrants and Warrant Liability (Tables)</t>
  </si>
  <si>
    <t>Schedule of Stockholders' Equity Note, Warrants or Rights [Table Text Block]</t>
  </si>
  <si>
    <t xml:space="preserve">Warrants for Number of Shares Weighted-Average Exercise Price
Outstanding as of January 1, 2015 22,148,045 $ 0.23
Issued — —
Exercised — —
Cancelled/expired — —
Outstanding as of September 30, 2015 22,148,045 $ 0.23 </t>
  </si>
  <si>
    <t>Note 13 - Earnings Per Share (Tables)</t>
  </si>
  <si>
    <t>Schedule of Earnings Per Share, Basic and Diluted [Table Text Block]</t>
  </si>
  <si>
    <t>Three Months Ended September 30 , Nine Months Ended September 30 ,
2015 2014 2015 2014
Basic:
Numerator:
Net loss $ (720,353 ) $ (570,551 ) $ (2,072,548 ) $ (1,271,934 )
Preferred deemed dividend and preferred stock dividend — (83 ) — (18,927 )
Less: Net loss allocated to participating securities — 598 6 5,973
$ (720,353 ) $ (570,036 ) $ (2,072,554 ) $ (714,959 )
Denominator:
Weighted-average shares outstanding 416,495,549 240,593,277 383,035,331 189,005,946
Weighted-average unvested restricted shares outstanding — (251,969 ) (1,095 ) (874,811 )
Denominator for basic net loss per share 416,495,549 240,341,308 383,034,236 188,131,135
Basic net loss per share attributable to common stockholders $ (0.00 ) $ (0.00 ) $ (0.01 ) $ (0.01 )</t>
  </si>
  <si>
    <t>Schedule of Antidilutive Securities Excluded from Computation of Earnings Per Share [Table Text Block]</t>
  </si>
  <si>
    <t xml:space="preserve">September 30, 2015 December 31, 201 4
Stock options outstanding — 37,034,483
Unvested restricted stock — 7,186
Warrants to purchase common stock 22,148,045 22,148,045 </t>
  </si>
  <si>
    <t>Note 14 - Concentration of Risk (Tables) - Customer Concentration Risk [Member]</t>
  </si>
  <si>
    <t>Sales Revenue, Goods, Net [Member]</t>
  </si>
  <si>
    <t>Note 14 - Concentration of Risk (Tables) [Line Items]</t>
  </si>
  <si>
    <t>Schedules of Concentration of Risk, by Risk Factor [Table Text Block]</t>
  </si>
  <si>
    <t>Nine Months Ended September 30 ,
2015 2014
Smart Energy Today 30.4 % 13.5 %
Rectify LLC 10.8 % —
Saddleback Cellars — —
WDC Solar, Inc. — 14.7 %
JCF Wholesale — 10.6 %</t>
  </si>
  <si>
    <t>Accounts Receivable [Member]</t>
  </si>
  <si>
    <t xml:space="preserve">September 30, 2015 December 31, 2014
WDC Solar, Inc. 54.6 % 40.1 %
Lowe’s Retail 11.4 % 16.8 %
Hyundai Heavy Industries, Co., Ltd 10.7 % — </t>
  </si>
  <si>
    <t>Note 15 - Fair Value Measurement (Tables)</t>
  </si>
  <si>
    <t>Schedule of Fair Value, Assets and Liabilities Measured on Recurring Basis [Table Text Block]</t>
  </si>
  <si>
    <t xml:space="preserve">Liabilities Level 1 Level 2 Level 3 December 31, 201 4
Fair value of derivative liability – embedded conversion feature $ — $ — $ 129,598 $ 129,598
Total $ — $ — $ 129,598 $ 129,598 </t>
  </si>
  <si>
    <t>Fair Value, Liabilities Measured on Recurring Basis, Unobservable Input Reconciliation [Table Text Block]</t>
  </si>
  <si>
    <t xml:space="preserve">Derivative Liability – Embedded Conversion Feature Total Level 3
Beginning balance – January 1, 2015 $ 129,598 $ 129,598
Issuances — —
Conversions (88,333 ) (88,333 )
Total realized and unrealized gains or losses (41,265 ) (41,265 )
Ending balance – September 30, 2015 $ — $ — </t>
  </si>
  <si>
    <t>Note 1 - Basis of Presentation and Description of Business (Details)</t>
  </si>
  <si>
    <t>Apr. 13, 2011</t>
  </si>
  <si>
    <t>Sep. 30, 2015$ / sharesshares</t>
  </si>
  <si>
    <t>Jun. 09, 2015shares</t>
  </si>
  <si>
    <t>Dec. 31, 2014$ / sharesshares</t>
  </si>
  <si>
    <t>Sep. 19, 2013shares</t>
  </si>
  <si>
    <t>Aug. 11, 2006$ / shares</t>
  </si>
  <si>
    <t>Aug. 10, 2006$ / sharesshares</t>
  </si>
  <si>
    <t>Note 1 - Basis of Presentation and Description of Business (Details) [Line Items]</t>
  </si>
  <si>
    <t>Number of Shares of Target Company that Each Share of Common Stock Receives in a Merger Transaction</t>
  </si>
  <si>
    <t>Common Stock, Par or Stated Value Per Share (in Dollars per share) | $ / shares</t>
  </si>
  <si>
    <t>Common Stock, Shares Authorized</t>
  </si>
  <si>
    <t>Reverse Stock Split [Member]</t>
  </si>
  <si>
    <t>Stockholders' Equity Note, Stock Split, Conversion Ratio</t>
  </si>
  <si>
    <t>Note 2 - Significant Accounting Policies (Details)</t>
  </si>
  <si>
    <t>Nov. 12, 2015USD ($)$ / sharesshares</t>
  </si>
  <si>
    <t>Nov. 02, 2015USD ($)$ / sharesshares</t>
  </si>
  <si>
    <t>Oct. 13, 2015USD ($)</t>
  </si>
  <si>
    <t>Aug. 27, 2015USD ($)</t>
  </si>
  <si>
    <t>Jul. 31, 2015shares</t>
  </si>
  <si>
    <t>Jan. 20, 2015$ / sharesshares</t>
  </si>
  <si>
    <t>Jan. 16, 2015$ / sharesshares</t>
  </si>
  <si>
    <t>Dec. 10, 2014USD ($)shares</t>
  </si>
  <si>
    <t>Mar. 31, 2014USD ($)</t>
  </si>
  <si>
    <t>Jan. 23, 2014USD ($)</t>
  </si>
  <si>
    <t>Aug. 31, 2015</t>
  </si>
  <si>
    <t>Jun. 30, 2015USD ($)</t>
  </si>
  <si>
    <t>Apr. 30, 2014$ / sharesshares</t>
  </si>
  <si>
    <t>Apr. 17, 2014USD ($)shares</t>
  </si>
  <si>
    <t>Apr. 16, 2014$ / sharesshares</t>
  </si>
  <si>
    <t>Apr. 16, 2014USD ($)$ / shares</t>
  </si>
  <si>
    <t>Mar. 31, 2014USD ($)shares</t>
  </si>
  <si>
    <t>Feb. 28, 2014USD ($)</t>
  </si>
  <si>
    <t>Feb. 26, 2014USD ($)</t>
  </si>
  <si>
    <t>Dec. 31, 2013USD ($)</t>
  </si>
  <si>
    <t>Sep. 30, 2015USD ($)</t>
  </si>
  <si>
    <t>Sep. 30, 2014USD ($)</t>
  </si>
  <si>
    <t>Dec. 31, 2014USD ($)</t>
  </si>
  <si>
    <t>Aug. 11, 2014shares</t>
  </si>
  <si>
    <t>Jul. 08, 2014USD ($)</t>
  </si>
  <si>
    <t>Jul. 01, 2014USD ($)</t>
  </si>
  <si>
    <t>Jun. 18, 2014USD ($)</t>
  </si>
  <si>
    <t>Jun. 04, 2014USD ($)</t>
  </si>
  <si>
    <t>Jun. 02, 2014USD ($)</t>
  </si>
  <si>
    <t>May. 02, 2014USD ($)</t>
  </si>
  <si>
    <t>Apr. 02, 2014USD ($)</t>
  </si>
  <si>
    <t>Mar. 26, 2014USD ($)</t>
  </si>
  <si>
    <t>Mar. 21, 2014shares</t>
  </si>
  <si>
    <t>Mar. 18, 2014USD ($)$ / shares</t>
  </si>
  <si>
    <t>Mar. 02, 2014USD ($)</t>
  </si>
  <si>
    <t>Feb. 25, 2014USD ($)$ / shares</t>
  </si>
  <si>
    <t>Feb. 02, 2014USD ($)</t>
  </si>
  <si>
    <t>Jan. 22, 2014USD ($)</t>
  </si>
  <si>
    <t>Jan. 02, 2014USD ($)</t>
  </si>
  <si>
    <t>Dec. 19, 2013USD ($)$ / shares</t>
  </si>
  <si>
    <t>Dec. 02, 2013USD ($)</t>
  </si>
  <si>
    <t>Nov. 02, 2013USD ($)</t>
  </si>
  <si>
    <t>Note 2 - Significant Accounting Policies (Details) [Line Items]</t>
  </si>
  <si>
    <t>Derivative Asset, Fair Value, Gross Liability</t>
  </si>
  <si>
    <t>Embedded Derivative, Fair Value of Embedded Derivative Liability</t>
  </si>
  <si>
    <t>Debt Instrument, Convertible, Conversion Price (in Dollars per share) | $ / shares</t>
  </si>
  <si>
    <t>Securities Purchase Agreement, Conversion of Convertible Notes, Ownership Threshold</t>
  </si>
  <si>
    <t>9.99%</t>
  </si>
  <si>
    <t>Common Stock, Subscription Period</t>
  </si>
  <si>
    <t>18 months</t>
  </si>
  <si>
    <t>Gains (Losses) on Extinguishment of Debt</t>
  </si>
  <si>
    <t>Cash Equivalents, at Carrying Value</t>
  </si>
  <si>
    <t>Product Warranty Accrual, Current</t>
  </si>
  <si>
    <t>Product Warranty Accrual, Preexisting, Increase (Decrease)</t>
  </si>
  <si>
    <t>Impairment of Intangible Assets (Excluding Goodwill)</t>
  </si>
  <si>
    <t>Number of Operating Segments</t>
  </si>
  <si>
    <t>Southridge Partners II, LP [Member]</t>
  </si>
  <si>
    <t>Commmon Stock, Equity Purchase Agreement, Committment To Be Purchased, Value</t>
  </si>
  <si>
    <t>Common Stock, Shares Subscribed but Unissued (in Shares) | shares</t>
  </si>
  <si>
    <t>Initial Take-Down Request, Amount</t>
  </si>
  <si>
    <t>Proceeds from Issuance of Common Stock</t>
  </si>
  <si>
    <t>Additional Take-Down Request, Amount</t>
  </si>
  <si>
    <t>Stock Issued During Period, Shares, New Issues (in Shares) | shares</t>
  </si>
  <si>
    <t>Shares Issued, Price Per Share (in Dollars per share) | $ / shares</t>
  </si>
  <si>
    <t>Registration Statement, Common Stock, Shares Registered (in Shares) | shares</t>
  </si>
  <si>
    <t>Equity Purchase Agreement, Initial Take-down Request Submitted, Amount</t>
  </si>
  <si>
    <t>Debt Issuance Costs, Commitment Fee, Number of Securities (in Shares) | shares</t>
  </si>
  <si>
    <t>Adjustments to Additional Paid in Capital, Stock Issued, Issuance Costs</t>
  </si>
  <si>
    <t>Material and Workmanship [Member]</t>
  </si>
  <si>
    <t>Warranty Period</t>
  </si>
  <si>
    <t>5 years</t>
  </si>
  <si>
    <t>Subsequent Event [Member]</t>
  </si>
  <si>
    <t>Subsequent Event [Member] | Southridge Partners II, LP [Member]</t>
  </si>
  <si>
    <t>ASC Recap LLC [Member]</t>
  </si>
  <si>
    <t>Agreement with Party to Sell Prior Debt Owed to Creditors Amount of Prior Debt Owed</t>
  </si>
  <si>
    <t>Market Value of Outstanding Debt Principal Percent</t>
  </si>
  <si>
    <t>25.00%</t>
  </si>
  <si>
    <t>Litigation Settlement, Amount</t>
  </si>
  <si>
    <t>Extinguishment of Debt, Amount</t>
  </si>
  <si>
    <t>Discounted Stock Issuance Price</t>
  </si>
  <si>
    <t>250.00%</t>
  </si>
  <si>
    <t>Debt Settlement Price</t>
  </si>
  <si>
    <t>Convertible Debt [Member]</t>
  </si>
  <si>
    <t>Embedded Derivative, Gain (Loss) on Embedded Derivative, Net</t>
  </si>
  <si>
    <t>Debt Instrument, Interest Rate, Stated Percentage</t>
  </si>
  <si>
    <t>8.00%</t>
  </si>
  <si>
    <t>Debt Conversion, Original Debt, Amount</t>
  </si>
  <si>
    <t>Warrants in Connection with December 2013 Convertible Debt [Member]</t>
  </si>
  <si>
    <t>Fair Value Assumptions, Expected Volatility Rate</t>
  </si>
  <si>
    <t>149.10%</t>
  </si>
  <si>
    <t>Fair Value Assumptions, Risk Free Interest Rate</t>
  </si>
  <si>
    <t>0.70%</t>
  </si>
  <si>
    <t>Fair Value Assumptions, Expected Term</t>
  </si>
  <si>
    <t>4 years 36 days</t>
  </si>
  <si>
    <t>Debt Instrument, Unamortized Discount</t>
  </si>
  <si>
    <t>Warrants in Connection with February 2014 Convertible Debt [Member]</t>
  </si>
  <si>
    <t>169.10%</t>
  </si>
  <si>
    <t>Warrants in Connection with March 2014 Convertible Debt [Member</t>
  </si>
  <si>
    <t>168.80%</t>
  </si>
  <si>
    <t>0.80%</t>
  </si>
  <si>
    <t>Patents [Member]</t>
  </si>
  <si>
    <t>Finite-Lived Intangible Assets, Remaining Amortization Period</t>
  </si>
  <si>
    <t>9 years 3 months</t>
  </si>
  <si>
    <t>Maximum [Member] | Southridge Partners II, LP [Member]</t>
  </si>
  <si>
    <t>Common Stock, Value, Subscriptions</t>
  </si>
  <si>
    <t>Maximum [Member] | Solar Panels and Inverters [Member]</t>
  </si>
  <si>
    <t>25 years</t>
  </si>
  <si>
    <t>Minimum [Member] | Solar Panels and Inverters [Member]</t>
  </si>
  <si>
    <t>15 years</t>
  </si>
  <si>
    <t>Upon Effectiveness of Registration Statement [Member] | Southridge Partners II, LP [Member]</t>
  </si>
  <si>
    <t>First Draw Down Notice [Member] | Southridge Partners II, LP [Member]</t>
  </si>
  <si>
    <t>Convertible Note Payable [Member]</t>
  </si>
  <si>
    <t>Matures October 31, 2014 [Member] | Convertible Note Payable [Member]</t>
  </si>
  <si>
    <t>Debt Instrument, Face Amount</t>
  </si>
  <si>
    <t>Matures November 30, 2014 [Member] | Convertible Note Payable [Member]</t>
  </si>
  <si>
    <t>Matures December 31, 2014 [Member] | Convertible Note Payable [Member]</t>
  </si>
  <si>
    <t>Matures January 31, 2015 [Member] | Convertible Note Payable [Member]</t>
  </si>
  <si>
    <t>Matures February 28, 2015 [Member] | Convertible Note Payable [Member]</t>
  </si>
  <si>
    <t>Matures Between October 31, 2014 And February 28, 2015 [Member] | Convertible Note Payable [Member]</t>
  </si>
  <si>
    <t>Matures March 31, 2015 [Member] | Convertible Note Payable [Member]</t>
  </si>
  <si>
    <t>Matures April 30, 2015 [Member] | Convertible Note Payable [Member]</t>
  </si>
  <si>
    <t>Matures May 31, 2015 [Member] | Convertible Note Payable [Member]</t>
  </si>
  <si>
    <t>Matures Between March 31, 2015 and May 31, 2015 [Member] | Convertible Note Payable [Member]</t>
  </si>
  <si>
    <t>Matures June 30, 2015 [Member] | Convertible Note Payable [Member]</t>
  </si>
  <si>
    <t>Settled [Member] | ASC Recap LLC [Member]</t>
  </si>
  <si>
    <t>Stock Issued During Period, Shares, Other (in Shares) | shares</t>
  </si>
  <si>
    <t>DLA Piper LLP (US) [Member] | Settled for Payable [Member]</t>
  </si>
  <si>
    <t>Notes Issued</t>
  </si>
  <si>
    <t>Gains (Losses) on Restructuring of Debt</t>
  </si>
  <si>
    <t>Convertible Notes Maturing on December 19, 2015 [Member] | Convertible Debt [Member]</t>
  </si>
  <si>
    <t>Convertible Notes Maturing on February 25, 2016 [Member] | Convertible Debt [Member]</t>
  </si>
  <si>
    <t>Convertible Notes Maturing on March 18, 2016 [Member] | Convertible Debt [Member]</t>
  </si>
  <si>
    <t>Note 2 - Significant Accounting Policies (Details) - Liability for Manufacturing Warranty - USD ($)</t>
  </si>
  <si>
    <t>12 Months Ended</t>
  </si>
  <si>
    <t>Product Warranty Liability [Line Items]</t>
  </si>
  <si>
    <t>Beginning accrued warranty balance</t>
  </si>
  <si>
    <t>Reduction for labor payments and claims made under the warranty</t>
  </si>
  <si>
    <t>Accruals related to warranties issued during the period</t>
  </si>
  <si>
    <t>Ending accrued warranty balance</t>
  </si>
  <si>
    <t>Discontinued Operations [Member]</t>
  </si>
  <si>
    <t>Adjustment to warranty liability for discontinued operations</t>
  </si>
  <si>
    <t>Note 3 - Segment Reporting (Details)</t>
  </si>
  <si>
    <t>Note 3 - Segment Reporting (Details) - Segment Revenue, Operating Profit and Total Assets - USD ($)</t>
  </si>
  <si>
    <t>Revenue</t>
  </si>
  <si>
    <t>Gross Profit</t>
  </si>
  <si>
    <t>Assets</t>
  </si>
  <si>
    <t>Distribution [Member]</t>
  </si>
  <si>
    <t>Installation [Member]</t>
  </si>
  <si>
    <t>Note 4 - Other Assets (Details) - USD ($)</t>
  </si>
  <si>
    <t>1 Months Ended</t>
  </si>
  <si>
    <t>Mar. 31, 2011</t>
  </si>
  <si>
    <t>Note 4 - Other Assets (Details) [Line Items]</t>
  </si>
  <si>
    <t>Escrow Deposit</t>
  </si>
  <si>
    <t>Escrow Deposit Disbursements</t>
  </si>
  <si>
    <t>Escrow Deposit Returned</t>
  </si>
  <si>
    <t>Other Assets [Member]</t>
  </si>
  <si>
    <t>Note 5 - Accounts Receivable (Details) - Accounts Receivable - USD ($)</t>
  </si>
  <si>
    <t>Accounts Receivable [Abstract]</t>
  </si>
  <si>
    <t>Trade accounts</t>
  </si>
  <si>
    <t>Less: Allowance for bad debts</t>
  </si>
  <si>
    <t>Less: Allowance for returns</t>
  </si>
  <si>
    <t>Note 5 - Accounts Receivable (Details) - Allowance for Doubtful Accounts - USD ($)</t>
  </si>
  <si>
    <t>Allowance for Doubtful Accounts [Abstract]</t>
  </si>
  <si>
    <t>Balance at Beginning of Period</t>
  </si>
  <si>
    <t>Provisions, net</t>
  </si>
  <si>
    <t>Balance at End of Period</t>
  </si>
  <si>
    <t>Write-Off/Recovery</t>
  </si>
  <si>
    <t>Note 6 - Inventory (Details)</t>
  </si>
  <si>
    <t>Inventory Write-down</t>
  </si>
  <si>
    <t>Write-off of Obsolete Inventory</t>
  </si>
  <si>
    <t>Write-off of Obsolete Inventory as Percentage of Revenue</t>
  </si>
  <si>
    <t>103.50%</t>
  </si>
  <si>
    <t>Note 6 - Inventory (Details) - Inventory Schedule - USD ($)</t>
  </si>
  <si>
    <t>Inventory Schedule [Abstract]</t>
  </si>
  <si>
    <t>Finished goods</t>
  </si>
  <si>
    <t>Work in process</t>
  </si>
  <si>
    <t>Note 7 - Property and Equipment, Net (Details) - USD ($)</t>
  </si>
  <si>
    <t>Note 7 - Property and Equipment, Net (Details) - Property and Equipment, Net - USD ($)</t>
  </si>
  <si>
    <t>Property, Plant and Equipment [Line Items]</t>
  </si>
  <si>
    <t>Property and equipment, gross</t>
  </si>
  <si>
    <t>Less: Accumulated depreciation and amortization</t>
  </si>
  <si>
    <t>Office Equipment [Member]</t>
  </si>
  <si>
    <t>Leasehold Improvements [Member]</t>
  </si>
  <si>
    <t>Vehicles [Member]</t>
  </si>
  <si>
    <t>Note 8 - Accrued Liabilities (Details) - Accrued Liabilities - USD ($)</t>
  </si>
  <si>
    <t>Accrued Liabilities [Abstract]</t>
  </si>
  <si>
    <t>Accrued salaries, wages, benefits and bonus</t>
  </si>
  <si>
    <t>Sales tax payable</t>
  </si>
  <si>
    <t>Accrued accounting and legal fees</t>
  </si>
  <si>
    <t>Customer deposit payable</t>
  </si>
  <si>
    <t>Accrued interest</t>
  </si>
  <si>
    <t>Other accrued liabilities</t>
  </si>
  <si>
    <t>Note 9 - Convertible Notes Payable and Credit Facility (Details) - USD ($)</t>
  </si>
  <si>
    <t>Feb. 27, 2015</t>
  </si>
  <si>
    <t>Mar. 18, 2014</t>
  </si>
  <si>
    <t>Feb. 25, 2014</t>
  </si>
  <si>
    <t>Sep. 30, 2013</t>
  </si>
  <si>
    <t>Mar. 31, 2014</t>
  </si>
  <si>
    <t>Feb. 28, 2014</t>
  </si>
  <si>
    <t>Dec. 31, 2013</t>
  </si>
  <si>
    <t>Dec. 19, 2013</t>
  </si>
  <si>
    <t>Nov. 20, 2013</t>
  </si>
  <si>
    <t>Oct. 21, 2013</t>
  </si>
  <si>
    <t>Oct. 31, 2015</t>
  </si>
  <si>
    <t>Jul. 01, 2014</t>
  </si>
  <si>
    <t>Jun. 01, 2014</t>
  </si>
  <si>
    <t>May. 01, 2014</t>
  </si>
  <si>
    <t>Apr. 01, 2014</t>
  </si>
  <si>
    <t>Mar. 01, 2014</t>
  </si>
  <si>
    <t>Feb. 01, 2014</t>
  </si>
  <si>
    <t>Jan. 27, 2014</t>
  </si>
  <si>
    <t>Jan. 01, 2014</t>
  </si>
  <si>
    <t>Dec. 01, 2013</t>
  </si>
  <si>
    <t>Nov. 25, 2013</t>
  </si>
  <si>
    <t>Nov. 01, 2013</t>
  </si>
  <si>
    <t>Aug. 30, 2013</t>
  </si>
  <si>
    <t>Note 9 - Convertible Notes Payable and Credit Facility (Details) [Line Items]</t>
  </si>
  <si>
    <t>Class of Warrant or Right, Exercise Price of Warrants or Rights (in Dollars per share)</t>
  </si>
  <si>
    <t>Debt Instrument, Convertible, Conversion Price (in Dollars per share)</t>
  </si>
  <si>
    <t>Line of Credit Facility, Initiation Date</t>
  </si>
  <si>
    <t>Sep. 30,
		2013</t>
  </si>
  <si>
    <t>Line of Credit Facility, Maximum Borrowing Capacity</t>
  </si>
  <si>
    <t>Line of Credit Facility, Collateral Fees, Amount</t>
  </si>
  <si>
    <t>Line of Credit Facility, Administrative Fee, Percentage</t>
  </si>
  <si>
    <t>0.50%</t>
  </si>
  <si>
    <t>Prepayment Fee, Percent</t>
  </si>
  <si>
    <t>Long-term Line of Credit</t>
  </si>
  <si>
    <t>Proceeds from Lines of Credit</t>
  </si>
  <si>
    <t>Interest Payable, Current</t>
  </si>
  <si>
    <t>Share Price (in Dollars per share)</t>
  </si>
  <si>
    <t>Debt Instrument, Convertible, Beneficial Conversion Feature</t>
  </si>
  <si>
    <t>Amortization of Debt Discount (Premium)</t>
  </si>
  <si>
    <t>Class of Warrant or Right, Issued During Period (in Shares)</t>
  </si>
  <si>
    <t>Class of Warrant or Right, Term of Warrants or Rights</t>
  </si>
  <si>
    <t>Class of Warrant or Right, Number of Securities Called by Warrants or Rights (in Shares)</t>
  </si>
  <si>
    <t>Interest on Convertible Debt, Accrued and Converted</t>
  </si>
  <si>
    <t>Debt Conversion, Converted Instrument, Shares Issued (in Shares)</t>
  </si>
  <si>
    <t>Convertible Debt [Member] | Adjustment to the Fair Value of Embedded Derivatives [Member]</t>
  </si>
  <si>
    <t>Maximum [Member]</t>
  </si>
  <si>
    <t>Line of Credit Facility, Administrative Fee, Amount</t>
  </si>
  <si>
    <t>Series D Preferred Stock [Member] | Securities Pledged as Collateral [Member]</t>
  </si>
  <si>
    <t>Preferred Stock, Shares Issued (in Shares)</t>
  </si>
  <si>
    <t>Advances [Member]</t>
  </si>
  <si>
    <t>12.00%</t>
  </si>
  <si>
    <t>Advances [Member] | Minimum [Member]</t>
  </si>
  <si>
    <t>Monthly Interest Expense, Debt</t>
  </si>
  <si>
    <t>Convertible Notes Payable [Member]</t>
  </si>
  <si>
    <t>Debt Instrument, Term</t>
  </si>
  <si>
    <t>1 year</t>
  </si>
  <si>
    <t>Convertible Notes Payable</t>
  </si>
  <si>
    <t>Beneficial Conversion Feature, Amortization Period</t>
  </si>
  <si>
    <t>12 months</t>
  </si>
  <si>
    <t>Convertible Debt [Member] | Subsequent Event [Member]</t>
  </si>
  <si>
    <t>Convertible Notes Maturing on August 29, 2015 [Member] | Convertible Debt [Member]</t>
  </si>
  <si>
    <t>Convertible Notes Maturing on November 25, 2015 [Member] | Convertible Debt [Member]</t>
  </si>
  <si>
    <t>Convertible Notes Maturing on January 27, 2016 [Member] | Convertible Debt [Member]</t>
  </si>
  <si>
    <t>Matures October 31, 2014 [Member] | Convertible Notes Payable [Member]</t>
  </si>
  <si>
    <t>Matures November 30, 2014 [Member] | Convertible Notes Payable [Member]</t>
  </si>
  <si>
    <t>Matures December 31, 2014 [Member] | Convertible Notes Payable [Member]</t>
  </si>
  <si>
    <t>Matures January 31, 2015 [Member] | Convertible Notes Payable [Member]</t>
  </si>
  <si>
    <t>Matures February 28, 2015 [Member] | Convertible Notes Payable [Member]</t>
  </si>
  <si>
    <t>Matures Between October 31, 2014 And February 28, 2015 [Member] | Convertible Notes Payable [Member]</t>
  </si>
  <si>
    <t>Matures March 31, 2015 [Member] | Convertible Notes Payable [Member]</t>
  </si>
  <si>
    <t>Matures April 30, 2015 [Member] | Convertible Notes Payable [Member]</t>
  </si>
  <si>
    <t>Matures May 31, 2015 [Member] | Convertible Notes Payable [Member]</t>
  </si>
  <si>
    <t>Matures Between February 28, 2015 And May 31, 2015 [Member] | Convertible Notes Payable [Member]</t>
  </si>
  <si>
    <t>Matures June 30, 2015 [Member] | Convertible Notes Payable [Member]</t>
  </si>
  <si>
    <t>Line Of Credit Facility, Maximum Borrowing Capacity, Percentage</t>
  </si>
  <si>
    <t>80.00%</t>
  </si>
  <si>
    <t>Raw Materials [Member]</t>
  </si>
  <si>
    <t>50.00%</t>
  </si>
  <si>
    <t>Finished Goods [Member]</t>
  </si>
  <si>
    <t>65.00%</t>
  </si>
  <si>
    <t>Cash [Member]</t>
  </si>
  <si>
    <t>95.00%</t>
  </si>
  <si>
    <t>Aggregate, Cash, Raw Material, and Finished Goods [Member]</t>
  </si>
  <si>
    <t>Note 10 - Stockholders' Deficit (Details) - USD ($)</t>
  </si>
  <si>
    <t>Nov. 12, 2015</t>
  </si>
  <si>
    <t>Nov. 02, 2015</t>
  </si>
  <si>
    <t>Oct. 13, 2015</t>
  </si>
  <si>
    <t>Aug. 27, 2015</t>
  </si>
  <si>
    <t>Jul. 31, 2015</t>
  </si>
  <si>
    <t>Jan. 20, 2015</t>
  </si>
  <si>
    <t>Jan. 16, 2015</t>
  </si>
  <si>
    <t>Dec. 10, 2014</t>
  </si>
  <si>
    <t>Jan. 23, 2014</t>
  </si>
  <si>
    <t>Apr. 30, 2014</t>
  </si>
  <si>
    <t>Apr. 17, 2014</t>
  </si>
  <si>
    <t>Apr. 16, 2014</t>
  </si>
  <si>
    <t>Feb. 26, 2014</t>
  </si>
  <si>
    <t>Jun. 30, 2015</t>
  </si>
  <si>
    <t>Jun. 09, 2015</t>
  </si>
  <si>
    <t>Aug. 11, 2014</t>
  </si>
  <si>
    <t>Jul. 08, 2014</t>
  </si>
  <si>
    <t>Jun. 18, 2014</t>
  </si>
  <si>
    <t>Jun. 04, 2014</t>
  </si>
  <si>
    <t>Mar. 26, 2014</t>
  </si>
  <si>
    <t>Mar. 21, 2014</t>
  </si>
  <si>
    <t>Mar. 11, 2014</t>
  </si>
  <si>
    <t>Sep. 19, 2013</t>
  </si>
  <si>
    <t>Note 10 - Stockholders' Deficit (Details) [Line Items]</t>
  </si>
  <si>
    <t>Shares of Capital Stock Authorized under Certificate of Incorporation</t>
  </si>
  <si>
    <t>Preferred Stock, Shares Authorized</t>
  </si>
  <si>
    <t>Preferred Stock, Dividend Rate, Percentage</t>
  </si>
  <si>
    <t>4.00%</t>
  </si>
  <si>
    <t>Preferred Stock, Shares Outstanding</t>
  </si>
  <si>
    <t>Common Stock, Shares Subscribed but Unissued</t>
  </si>
  <si>
    <t>Initial Take-Down Request, Amount (in Dollars)</t>
  </si>
  <si>
    <t>Proceeds from Issuance of Common Stock (in Dollars)</t>
  </si>
  <si>
    <t>Additional Take-Down Request, Amount (in Dollars)</t>
  </si>
  <si>
    <t>Stock Issued During Period, Shares, New Issues</t>
  </si>
  <si>
    <t>Shares Issued, Price Per Share (in Dollars per share)</t>
  </si>
  <si>
    <t>Debt Issuance Costs, Placement Fee, Number of Securities</t>
  </si>
  <si>
    <t>Commmon Stock, Equity Purchase Agreement, Committment To Be Purchased, Value (in Dollars)</t>
  </si>
  <si>
    <t>Debt Issuance Costs, Commitment Fee, Number of Securities</t>
  </si>
  <si>
    <t>Adjustments to Additional Paid in Capital, Stock Issued, Issuance Costs (in Dollars)</t>
  </si>
  <si>
    <t>Registration Statement, Common Stock, Shares Registered</t>
  </si>
  <si>
    <t>Equity Purchase Agreement, Initial Take-down Request Submitted, Amount (in Dollars)</t>
  </si>
  <si>
    <t>Series A Preferred Stock [Member]</t>
  </si>
  <si>
    <t>Preferred Stock, Par or Stated Value Per Share (in Dollars per share)</t>
  </si>
  <si>
    <t>Series B Preferred Stock [Member]</t>
  </si>
  <si>
    <t>Series C Preferred Stock [Member]</t>
  </si>
  <si>
    <t>Temporary Equity, Shares Authorized</t>
  </si>
  <si>
    <t>Temporary Equity, Par or Stated Value Per Share (in Dollars per share)</t>
  </si>
  <si>
    <t>Series D Preferred Stock [Member]</t>
  </si>
  <si>
    <t>Litigation Settlement, Amount (in Dollars)</t>
  </si>
  <si>
    <t>Stock Issued During Period, Shares, Other</t>
  </si>
  <si>
    <t>Common Stock, Value, Subscriptions (in Dollars)</t>
  </si>
  <si>
    <t>Note 11 - Stock Option Plan and Stock Incentive Plan (Details) - USD ($)</t>
  </si>
  <si>
    <t>Note 11 - Stock Option Plan and Stock Incentive Plan (Details) [Line Items]</t>
  </si>
  <si>
    <t>Restriction Period On Restricted Stock Grants Expiration Rate Per Year Over Four Years</t>
  </si>
  <si>
    <t>Term of Options</t>
  </si>
  <si>
    <t>Allocated Share-based Compensation Expense</t>
  </si>
  <si>
    <t>Share-based Compensation Arrangement by Share-based Payment Award, Options, Grants in Period, Gross (in Shares)</t>
  </si>
  <si>
    <t>Share-based Compensation Arrangement by Share-based Payment Award, Options, Forfeitures in Period (in Shares)</t>
  </si>
  <si>
    <t>Share-based Compensation Arrangement by Share-based Payment Award, Options, Vested and Expected to Vest, Exercisable, Weighted Average Remaining Contractual Term</t>
  </si>
  <si>
    <t>4 years 146 days</t>
  </si>
  <si>
    <t>Share-based Compensation Arrangement by Share-based Payment Award, Options, Vested in Period, Fair Value</t>
  </si>
  <si>
    <t>Share-based Compensation Arrangement by Share-based Payment Award, Options, Vested and Expected to Vest, Outstanding, Aggregate Intrinsic Value</t>
  </si>
  <si>
    <t>Chief Executive Officer [Member]</t>
  </si>
  <si>
    <t>The 2006 Stock Incentive Plan [Member]</t>
  </si>
  <si>
    <t>Share-based Compensation Arrangement by Share-based Payment Award, Number of Shares Authorized (in Shares)</t>
  </si>
  <si>
    <t>Share-based Compensation Arrangement by Share-based Payment Award, Number of Shares Available for Grant (in Shares)</t>
  </si>
  <si>
    <t>Restricted Stock [Member]</t>
  </si>
  <si>
    <t>Share-based Compensation Arrangement by Share-based Payment Award, Expiration Period</t>
  </si>
  <si>
    <t>4 years</t>
  </si>
  <si>
    <t>Employee Service Share-based Compensation, Nonvested Awards, Compensation Cost Not yet Recognized</t>
  </si>
  <si>
    <t>Share-based Compensation Arrangement by Share-based Payment Award, Equity Instruments Other than Options, Vested in Period, Fair Value</t>
  </si>
  <si>
    <t>Excess Tax Benefit from Share-based Compensation, Financing Activities</t>
  </si>
  <si>
    <t>Employee Stock Option [Member]</t>
  </si>
  <si>
    <t>Employee Service Share-based Compensation, Nonvested Awards, Compensation Cost Not yet Recognized, Period for Recognition</t>
  </si>
  <si>
    <t>3 years 36 days</t>
  </si>
  <si>
    <t>Note 11 - Stock Option Plan and Stock Incentive Plan (Details) - Summary of Restricted Stock Activity - Restricted Stock [Member]</t>
  </si>
  <si>
    <t>Note 11 - Stock Option Plan and Stock Incentive Plan (Details) - Summary of Restricted Stock Activity [Line Items]</t>
  </si>
  <si>
    <t>Outstanding and not vested beginning balance as of January 1, 2015</t>
  </si>
  <si>
    <t>Outstanding and not vested beginning balance as of January 1, 2015 | $ / shares</t>
  </si>
  <si>
    <t>Released/vested</t>
  </si>
  <si>
    <t>Released/vested | $ / shares</t>
  </si>
  <si>
    <t>Outstanding and not vested as of September 30, 2015</t>
  </si>
  <si>
    <t>Outstanding and not vested as of September 30, 2015 | $ / shares</t>
  </si>
  <si>
    <t>Note 11 - Stock Option Plan and Stock Incentive Plan (Details) - Stock Option Activity</t>
  </si>
  <si>
    <t>Sep. 29, 2015$ / sharesshares</t>
  </si>
  <si>
    <t>Stock Option Activity [Abstract]</t>
  </si>
  <si>
    <t>Outstanding as of January 1, 2015</t>
  </si>
  <si>
    <t>Outstanding as of January 1, 2015 | $ / shares</t>
  </si>
  <si>
    <t>Forfeited/cancelled/expired</t>
  </si>
  <si>
    <t>Forfeited/cancelled/expired | $ / shares</t>
  </si>
  <si>
    <t>Outstanding as of September 30, 2015</t>
  </si>
  <si>
    <t>Outstanding as of September 30, 2015 | $ / shares</t>
  </si>
  <si>
    <t>Note 12 - Stock Warrants and Warrant Liability (Details) - USD ($)</t>
  </si>
  <si>
    <t>Note 12 - Stock Warrants and Warrant Liability (Details) [Line Items]</t>
  </si>
  <si>
    <t>Convertible Notes Maturing on December 19, 2015 [Member]</t>
  </si>
  <si>
    <t>Debt Instrument, Face Amount (in Dollars)</t>
  </si>
  <si>
    <t>Term of Warrants</t>
  </si>
  <si>
    <t>Convertible Notes Maturing on February 25, 2016 [Member]</t>
  </si>
  <si>
    <t>Convertible Notes Maturing on March 19, 2016 [Member</t>
  </si>
  <si>
    <t>Minimum [Member]</t>
  </si>
  <si>
    <t>4 years 6 months</t>
  </si>
  <si>
    <t>Note 12 - Stock Warrants and Warrant Liability (Details) - Warrant Activity</t>
  </si>
  <si>
    <t>Warrant Activity [Abstract]</t>
  </si>
  <si>
    <t>Note 13 - Earnings Per Share (Details) - Computation of Earnings Per Share - USD ($)</t>
  </si>
  <si>
    <t>Numerator:</t>
  </si>
  <si>
    <t>Preferred deemed dividend and preferred stock dividend</t>
  </si>
  <si>
    <t>Less: Net loss allocated to participating securities</t>
  </si>
  <si>
    <t>Denominator:</t>
  </si>
  <si>
    <t>Weighted-average shares outstanding (in Shares)</t>
  </si>
  <si>
    <t>Weighted-average unvested restricted shares outstanding (in Shares)</t>
  </si>
  <si>
    <t>Denominator for basic net loss per share (in Shares)</t>
  </si>
  <si>
    <t>Basic net loss per share attributable to common stockholders (in Dollars per share)</t>
  </si>
  <si>
    <t>Note 13 - Earnings Per Share (Details) - Anti-dilutive Securities Excluded from Computation of Diluted Net Loss Per Share - shares</t>
  </si>
  <si>
    <t>Antidilutive Securities Excluded from Computation of Earnings Per Share [Line Items]</t>
  </si>
  <si>
    <t>Anti-dilutive securities excluded from computation of diluted net loss per share</t>
  </si>
  <si>
    <t>Warrant [Member]</t>
  </si>
  <si>
    <t>Note 14 - Concentration of Risk (Details) - USD ($)</t>
  </si>
  <si>
    <t>Mar. 30, 2012</t>
  </si>
  <si>
    <t>Mar. 15, 2013</t>
  </si>
  <si>
    <t>Note 14 - Concentration of Risk (Details) [Line Items]</t>
  </si>
  <si>
    <t>Stock Issued During Period, Shares, Purchase of Assets (in Shares)</t>
  </si>
  <si>
    <t>Stock Issued During Period, Value, Purchase of Assets</t>
  </si>
  <si>
    <t>Supplier Concentration Risk [Member]</t>
  </si>
  <si>
    <t>Concentration Risk, Customer</t>
  </si>
  <si>
    <t>three</t>
  </si>
  <si>
    <t>Accounts Payable</t>
  </si>
  <si>
    <t>Liabilities, Total [Member] | Supplier Concentration Risk [Member]</t>
  </si>
  <si>
    <t>Concentration Risk, Percentage</t>
  </si>
  <si>
    <t>24.00%</t>
  </si>
  <si>
    <t>39.00%</t>
  </si>
  <si>
    <t>Suntech America [Member]</t>
  </si>
  <si>
    <t>Loss Contingency, Estimate of Possible Loss</t>
  </si>
  <si>
    <t>Loss Contingency Accrual</t>
  </si>
  <si>
    <t>Note 14 - Concentration of Risk (Details) - Percentages of Sales to Largest Customers - Sales Revenue, Goods, Net [Member] - Customer Concentration Risk [Member]</t>
  </si>
  <si>
    <t>Smart Energy Today [Member]</t>
  </si>
  <si>
    <t>Concentration Risk [Line Items]</t>
  </si>
  <si>
    <t>Percentage of Sales</t>
  </si>
  <si>
    <t>30.40%</t>
  </si>
  <si>
    <t>13.50%</t>
  </si>
  <si>
    <t>Rectify LLC [Member]</t>
  </si>
  <si>
    <t>10.80%</t>
  </si>
  <si>
    <t>0.00%</t>
  </si>
  <si>
    <t>Saddleback Cellars [Member]</t>
  </si>
  <si>
    <t>WDC Solar, Inc. [Member]</t>
  </si>
  <si>
    <t>14.70%</t>
  </si>
  <si>
    <t>JCF Wholesale [Member]</t>
  </si>
  <si>
    <t>10.60%</t>
  </si>
  <si>
    <t>Note 14 - Concentration of Risk (Details) - Percentage of Gross Accounts Receivable - Accounts Receivable [Member] - Customer Concentration Risk [Member]</t>
  </si>
  <si>
    <t>Percentage of accounts receivable</t>
  </si>
  <si>
    <t>54.60%</t>
  </si>
  <si>
    <t>40.10%</t>
  </si>
  <si>
    <t>Lowes Companies, Inc. [ Member]</t>
  </si>
  <si>
    <t>11.40%</t>
  </si>
  <si>
    <t>16.80%</t>
  </si>
  <si>
    <t>Hyundai Heavy Industries, Co, Ltd [Member]</t>
  </si>
  <si>
    <t>10.70%</t>
  </si>
  <si>
    <t>Note 15 - Fair Value Measurement (Details) - USD ($)</t>
  </si>
  <si>
    <t>Note 15 - Fair Value Measurement (Details) [Line Items]</t>
  </si>
  <si>
    <t>Proceeds from Convertible Debt</t>
  </si>
  <si>
    <t>Debt Instrument, Convertible, Conversion Price</t>
  </si>
  <si>
    <t>Debt Instrument, Convertible, Threshold Consecutive Trading Days</t>
  </si>
  <si>
    <t>20 days</t>
  </si>
  <si>
    <t>Debt Instrument, Convertible, Stock Price Trigger</t>
  </si>
  <si>
    <t>Share Price</t>
  </si>
  <si>
    <t>Minimum [Member] | Beneficial Conversion Feature [Member] | Monte Carlo Simulation [Member]</t>
  </si>
  <si>
    <t>94.40%</t>
  </si>
  <si>
    <t>Maximum [Member] | Beneficial Conversion Feature [Member] | Monte Carlo Simulation [Member]</t>
  </si>
  <si>
    <t>99.70%</t>
  </si>
  <si>
    <t>Note 15 - Fair Value Measurement (Details) - Assets and Liabilities Measured at Fair Value</t>
  </si>
  <si>
    <t>Note 15 - Fair Value Measurement (Details) - Assets and Liabilities Measured at Fair Value [Line Items]</t>
  </si>
  <si>
    <t>Fair value of derivative liability – embedded conversion feature</t>
  </si>
  <si>
    <t>Fair Value, Inputs, Level 1 [Member]</t>
  </si>
  <si>
    <t>Fair Value, Inputs, Level 2 [Member]</t>
  </si>
  <si>
    <t>Fair Value, Inputs, Level 3 [Member]</t>
  </si>
  <si>
    <t>Note 15 - Fair Value Measurement (Details) - Changes in Level 3 Liabilities Measured at Fair Value on Recurring Basis</t>
  </si>
  <si>
    <t>Accrued and Other Long-term Liabilities [Member]</t>
  </si>
  <si>
    <t>Fair Value, Liabilities Measured on Recurring Basis, Unobservable Input Reconciliation [Line Items]</t>
  </si>
  <si>
    <t>Beginning balance – January 1, 2015</t>
  </si>
  <si>
    <t>Conversions</t>
  </si>
  <si>
    <t>Total realized and unrealized gains or losses</t>
  </si>
  <si>
    <t>Ending balance – September 30, 2015</t>
  </si>
  <si>
    <t>Common Stock Warrant Liability [Member]</t>
  </si>
  <si>
    <t>Note 16 - Income Taxes (Details)</t>
  </si>
  <si>
    <t>Income Tax Expense (Benefit)</t>
  </si>
  <si>
    <t>Valuation Allowance as Percentage of Deferred Tax Asset</t>
  </si>
  <si>
    <t>10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534984001</v>
      </c>
    </row>
    <row r="9" spans="1:3">
      <c s="4" r="A9" t="s">
        <v>14</v>
      </c>
      <c s="4" r="B9" t="s">
        <v>15</v>
      </c>
    </row>
    <row r="10" spans="1:3">
      <c s="4" r="A10" t="s">
        <v>16</v>
      </c>
      <c s="5" r="B10" t="n">
        <v>1347452</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2</v>
      </c>
      <c s="2" r="B1" t="s">
        <v>1</v>
      </c>
    </row>
    <row r="2" spans="1:2">
      <c s="2" r="B2" t="s">
        <v>2</v>
      </c>
    </row>
    <row r="3" spans="1:2">
      <c s="3" r="A3" t="s">
        <v>159</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9</v>
      </c>
      <c s="2" r="C1" t="s">
        <v>2</v>
      </c>
      <c s="2" r="D1" t="s">
        <v>30</v>
      </c>
    </row>
    <row r="2" spans="1:5">
      <c s="3" r="A2" t="s">
        <v>31</v>
      </c>
    </row>
    <row r="3" spans="1:5">
      <c s="4" r="A3" t="s">
        <v>32</v>
      </c>
      <c s="7" r="C3" t="n">
        <v>42491</v>
      </c>
      <c s="7" r="D3" t="n">
        <v>61542</v>
      </c>
      <c s="4" r="E3" t="s">
        <v>33</v>
      </c>
    </row>
    <row r="4" spans="1:5">
      <c s="4" r="A4" t="s">
        <v>34</v>
      </c>
      <c s="5" r="C4" t="n">
        <v>70388</v>
      </c>
      <c s="7" r="D4" t="n">
        <v>118456</v>
      </c>
      <c s="4" r="E4" t="s">
        <v>33</v>
      </c>
    </row>
    <row r="5" spans="1:5">
      <c s="4" r="A5" t="s">
        <v>35</v>
      </c>
      <c s="5" r="C5" t="n">
        <v>69185</v>
      </c>
      <c s="4" r="D5" t="s">
        <v>36</v>
      </c>
      <c s="4" r="E5" t="s">
        <v>33</v>
      </c>
    </row>
    <row r="6" spans="1:5">
      <c s="4" r="A6" t="s">
        <v>37</v>
      </c>
      <c s="5" r="C6" t="n">
        <v>184225</v>
      </c>
      <c s="7" r="D6" t="n">
        <v>728372</v>
      </c>
      <c s="4" r="E6" t="s">
        <v>33</v>
      </c>
    </row>
    <row r="7" spans="1:5">
      <c s="4" r="A7" t="s">
        <v>38</v>
      </c>
      <c s="5" r="C7" t="n">
        <v>80061</v>
      </c>
      <c s="5" r="D7" t="n">
        <v>280066</v>
      </c>
      <c s="4" r="E7" t="s">
        <v>33</v>
      </c>
    </row>
    <row r="8" spans="1:5">
      <c s="4" r="A8" t="s">
        <v>39</v>
      </c>
      <c s="5" r="C8" t="n">
        <v>446350</v>
      </c>
      <c s="5" r="D8" t="n">
        <v>1188436</v>
      </c>
      <c s="4" r="E8" t="s">
        <v>33</v>
      </c>
    </row>
    <row r="9" spans="1:5">
      <c s="4" r="A9" t="s">
        <v>40</v>
      </c>
      <c s="5" r="C9" t="n">
        <v>0</v>
      </c>
      <c s="5" r="D9" t="n">
        <v>699</v>
      </c>
      <c s="4" r="E9" t="s">
        <v>33</v>
      </c>
    </row>
    <row r="10" spans="1:5">
      <c s="4" r="A10" t="s">
        <v>41</v>
      </c>
      <c s="5" r="C10" t="n">
        <v>380000</v>
      </c>
      <c s="5" r="D10" t="n">
        <v>1131327</v>
      </c>
      <c s="4" r="E10" t="s">
        <v>33</v>
      </c>
    </row>
    <row r="11" spans="1:5">
      <c s="4" r="A11" t="s">
        <v>42</v>
      </c>
      <c s="4" r="B11" t="s">
        <v>33</v>
      </c>
      <c s="5" r="D11" t="n">
        <v>240478</v>
      </c>
    </row>
    <row r="12" spans="1:5">
      <c s="4" r="A12" t="s">
        <v>43</v>
      </c>
      <c s="5" r="C12" t="n">
        <v>826350</v>
      </c>
      <c s="5" r="D12" t="n">
        <v>2560940</v>
      </c>
      <c s="4" r="E12" t="s">
        <v>33</v>
      </c>
    </row>
    <row r="13" spans="1:5">
      <c s="3" r="A13" t="s">
        <v>44</v>
      </c>
    </row>
    <row r="14" spans="1:5">
      <c s="4" r="A14" t="s">
        <v>45</v>
      </c>
      <c s="5" r="C14" t="n">
        <v>1945863</v>
      </c>
      <c s="5" r="D14" t="n">
        <v>3345361</v>
      </c>
      <c s="4" r="E14" t="s">
        <v>33</v>
      </c>
    </row>
    <row r="15" spans="1:5">
      <c s="4" r="A15" t="s">
        <v>46</v>
      </c>
      <c s="5" r="C15" t="n">
        <v>135231</v>
      </c>
      <c s="5" r="D15" t="n">
        <v>104229</v>
      </c>
      <c s="4" r="E15" t="s">
        <v>33</v>
      </c>
    </row>
    <row r="16" spans="1:5">
      <c s="4" r="A16" t="s">
        <v>47</v>
      </c>
      <c s="5" r="C16" t="n">
        <v>854080</v>
      </c>
      <c s="5" r="D16" t="n">
        <v>938466</v>
      </c>
      <c s="4" r="E16" t="s">
        <v>33</v>
      </c>
    </row>
    <row r="17" spans="1:5">
      <c s="4" r="A17" t="s">
        <v>48</v>
      </c>
      <c s="4" r="B17" t="s">
        <v>33</v>
      </c>
      <c s="5" r="D17" t="n">
        <v>15450</v>
      </c>
    </row>
    <row r="18" spans="1:5">
      <c s="4" r="A18" t="s">
        <v>49</v>
      </c>
      <c s="4" r="B18" t="s">
        <v>33</v>
      </c>
      <c s="5" r="D18" t="n">
        <v>129598</v>
      </c>
    </row>
    <row r="19" spans="1:5">
      <c s="4" r="A19" t="s">
        <v>50</v>
      </c>
      <c s="4" r="B19" t="s">
        <v>33</v>
      </c>
      <c s="5" r="D19" t="n">
        <v>500000</v>
      </c>
    </row>
    <row r="20" spans="1:5">
      <c s="4" r="A20" t="s">
        <v>51</v>
      </c>
      <c s="5" r="C20" t="n">
        <v>225000</v>
      </c>
      <c s="5" r="D20" t="n">
        <v>109164</v>
      </c>
      <c s="4" r="E20" t="s">
        <v>33</v>
      </c>
    </row>
    <row r="21" spans="1:5">
      <c s="4" r="A21" t="s">
        <v>52</v>
      </c>
      <c s="5" r="C21" t="n">
        <v>158379</v>
      </c>
      <c s="5" r="D21" t="n">
        <v>30000</v>
      </c>
      <c s="4" r="E21" t="s">
        <v>33</v>
      </c>
    </row>
    <row r="22" spans="1:5">
      <c s="4" r="A22" t="s">
        <v>53</v>
      </c>
      <c s="5" r="C22" t="n">
        <v>3318553</v>
      </c>
      <c s="5" r="D22" t="n">
        <v>5172268</v>
      </c>
      <c s="4" r="E22" t="s">
        <v>33</v>
      </c>
    </row>
    <row r="23" spans="1:5">
      <c s="4" r="A23" t="s">
        <v>54</v>
      </c>
      <c s="4" r="B23" t="s">
        <v>33</v>
      </c>
      <c s="5" r="D23" t="n">
        <v>343499</v>
      </c>
    </row>
    <row r="24" spans="1:5">
      <c s="4" r="A24" t="s">
        <v>55</v>
      </c>
      <c s="7" r="C24" t="n">
        <v>3318553</v>
      </c>
      <c s="7" r="D24" t="n">
        <v>5515767</v>
      </c>
      <c s="4" r="E24" t="s">
        <v>33</v>
      </c>
    </row>
    <row r="25" spans="1:5">
      <c s="4" r="A25" t="s">
        <v>56</v>
      </c>
      <c s="4" r="C25" t="s">
        <v>36</v>
      </c>
      <c s="4" r="D25" t="s">
        <v>36</v>
      </c>
      <c s="4" r="E25" t="s">
        <v>33</v>
      </c>
    </row>
    <row r="26" spans="1:5">
      <c s="3" r="A26" t="s">
        <v>57</v>
      </c>
    </row>
    <row r="27" spans="1:5">
      <c s="4" r="A27" t="s">
        <v>58</v>
      </c>
      <c s="7" r="C27" t="n">
        <v>474649</v>
      </c>
      <c s="7" r="D27" t="n">
        <v>279475</v>
      </c>
      <c s="4" r="E27" t="s">
        <v>33</v>
      </c>
    </row>
    <row r="28" spans="1:5">
      <c s="4" r="A28" t="s">
        <v>59</v>
      </c>
      <c s="5" r="C28" t="n">
        <v>84366950</v>
      </c>
      <c s="5" r="D28" t="n">
        <v>82026952</v>
      </c>
      <c s="4" r="E28" t="s">
        <v>33</v>
      </c>
    </row>
    <row r="29" spans="1:5">
      <c s="4" r="A29" t="s">
        <v>60</v>
      </c>
      <c s="5" r="C29" t="n">
        <v>-87333802</v>
      </c>
      <c s="5" r="D29" t="n">
        <v>-85261254</v>
      </c>
      <c s="4" r="E29" t="s">
        <v>33</v>
      </c>
    </row>
    <row r="30" spans="1:5">
      <c s="4" r="A30" t="s">
        <v>61</v>
      </c>
      <c s="5" r="C30" t="n">
        <v>-2492203</v>
      </c>
      <c s="5" r="D30" t="n">
        <v>-2954827</v>
      </c>
      <c s="4" r="E30" t="s">
        <v>33</v>
      </c>
    </row>
    <row r="31" spans="1:5">
      <c s="4" r="A31" t="s">
        <v>62</v>
      </c>
      <c s="7" r="C31" t="n">
        <v>826350</v>
      </c>
      <c s="7" r="D31" t="n">
        <v>2560940</v>
      </c>
      <c s="4" r="E31" t="s">
        <v>33</v>
      </c>
    </row>
    <row r="32" spans="1:5">
      <c r="A32" t="n"/>
    </row>
    <row r="33" spans="1:5">
      <c s="4" r="A33" t="s">
        <v>33</v>
      </c>
      <c s="4" r="B33" t="s">
        <v>63</v>
      </c>
    </row>
  </sheetData>
  <mergeCells count="4">
    <mergeCell ref="A1:B1"/>
    <mergeCell ref="D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r="1" spans="1:2">
      <c s="1" r="A1" t="s">
        <v>225</v>
      </c>
      <c s="2" r="B1" t="s">
        <v>1</v>
      </c>
    </row>
    <row r="2" spans="1:2">
      <c s="2" r="B2" t="s">
        <v>2</v>
      </c>
    </row>
    <row r="3" spans="1:2">
      <c s="3" r="A3" t="s">
        <v>163</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c s="4" r="B9" t="s">
        <v>237</v>
      </c>
    </row>
    <row r="10" spans="1:2">
      <c s="4" r="A10" t="s">
        <v>238</v>
      </c>
      <c s="4" r="B10" t="s">
        <v>239</v>
      </c>
    </row>
    <row r="11" spans="1:2">
      <c s="4" r="A11" t="s">
        <v>240</v>
      </c>
      <c s="4" r="B11" t="s">
        <v>241</v>
      </c>
    </row>
    <row r="12" spans="1:2">
      <c s="4" r="A12" t="s">
        <v>242</v>
      </c>
      <c s="4" r="B12" t="s">
        <v>243</v>
      </c>
    </row>
    <row r="13" spans="1:2">
      <c s="4" r="A13" t="s">
        <v>244</v>
      </c>
      <c s="4" r="B13" t="s">
        <v>245</v>
      </c>
    </row>
    <row r="14" spans="1:2">
      <c s="4" r="A14" t="s">
        <v>246</v>
      </c>
      <c s="4" r="B14" t="s">
        <v>247</v>
      </c>
    </row>
    <row r="15" spans="1:2">
      <c s="4" r="A15" t="s">
        <v>248</v>
      </c>
      <c s="4" r="B1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0</v>
      </c>
      <c s="2" r="B1" t="s">
        <v>1</v>
      </c>
    </row>
    <row r="2" spans="1:2">
      <c s="2" r="B2" t="s">
        <v>2</v>
      </c>
    </row>
    <row r="3" spans="1:2">
      <c s="3" r="A3" t="s">
        <v>163</v>
      </c>
    </row>
    <row r="4" spans="1:2">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3</v>
      </c>
      <c s="2" r="B1" t="s">
        <v>1</v>
      </c>
    </row>
    <row r="2" spans="1:2">
      <c s="2" r="B2" t="s">
        <v>2</v>
      </c>
    </row>
    <row r="3" spans="1:2">
      <c s="3" r="A3" t="s">
        <v>167</v>
      </c>
    </row>
    <row r="4" spans="1:2">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56</v>
      </c>
      <c s="2" r="B1" t="s">
        <v>1</v>
      </c>
    </row>
    <row r="2" spans="1:2">
      <c s="2" r="B2" t="s">
        <v>2</v>
      </c>
    </row>
    <row r="3" spans="1:2">
      <c s="3" r="A3" t="s">
        <v>175</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1</v>
      </c>
      <c s="2" r="B1" t="s">
        <v>1</v>
      </c>
    </row>
    <row r="2" spans="1:2">
      <c s="2" r="B2" t="s">
        <v>2</v>
      </c>
    </row>
    <row r="3" spans="1:2">
      <c s="3" r="A3" t="s">
        <v>179</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4</v>
      </c>
      <c s="2" r="B1" t="s">
        <v>1</v>
      </c>
    </row>
    <row r="2" spans="1:2">
      <c s="2" r="B2" t="s">
        <v>2</v>
      </c>
    </row>
    <row r="3" spans="1:2">
      <c s="3" r="A3" t="s">
        <v>183</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4</v>
      </c>
      <c s="2" r="B1" t="s">
        <v>2</v>
      </c>
      <c s="2" r="C1" t="s">
        <v>30</v>
      </c>
      <c s="2" r="D1" t="s">
        <v>33</v>
      </c>
    </row>
    <row r="2" spans="1:4">
      <c s="4" r="A2" t="s">
        <v>65</v>
      </c>
      <c s="8" r="B2" t="n">
        <v>0.001</v>
      </c>
      <c s="8" r="C2" t="n">
        <v>0.001</v>
      </c>
    </row>
    <row r="3" spans="1:4">
      <c s="4" r="A3" t="s">
        <v>66</v>
      </c>
      <c s="5" r="B3" t="n">
        <v>1250000000</v>
      </c>
      <c s="5" r="C3" t="n">
        <v>1250000000</v>
      </c>
    </row>
    <row r="4" spans="1:4">
      <c s="4" r="A4" t="s">
        <v>67</v>
      </c>
      <c s="5" r="B4" t="n">
        <v>474649087</v>
      </c>
      <c s="5" r="C4" t="n">
        <v>279475332</v>
      </c>
    </row>
    <row r="5" spans="1:4">
      <c s="4" r="A5" t="s">
        <v>68</v>
      </c>
      <c s="5" r="B5" t="n">
        <v>474649087</v>
      </c>
      <c s="5" r="C5" t="n">
        <v>279475332</v>
      </c>
    </row>
    <row r="6" spans="1:4">
      <c r="A6" t="n"/>
    </row>
    <row r="7" spans="1:4">
      <c s="4" r="A7" t="s">
        <v>33</v>
      </c>
      <c s="4" r="B7" t="s">
        <v>63</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7</v>
      </c>
      <c s="2" r="B1" t="s">
        <v>1</v>
      </c>
    </row>
    <row r="2" spans="1:2">
      <c s="2" r="B2" t="s">
        <v>2</v>
      </c>
    </row>
    <row r="3" spans="1:2">
      <c s="3" r="A3" t="s">
        <v>187</v>
      </c>
    </row>
    <row r="4" spans="1:2">
      <c s="4" r="A4" t="s">
        <v>268</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99</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5</v>
      </c>
      <c s="2" r="B1" t="s">
        <v>1</v>
      </c>
    </row>
    <row r="2" spans="1:2">
      <c s="2" r="B2" t="s">
        <v>2</v>
      </c>
    </row>
    <row r="3" spans="1:2">
      <c s="3" r="A3" t="s">
        <v>159</v>
      </c>
    </row>
    <row r="4" spans="1:2">
      <c s="4" r="A4" t="s">
        <v>276</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6</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4" r="A3" t="s">
        <v>284</v>
      </c>
    </row>
    <row r="4" spans="1:2">
      <c s="3" r="A4" t="s">
        <v>285</v>
      </c>
    </row>
    <row r="5" spans="1:2">
      <c s="4" r="A5" t="s">
        <v>286</v>
      </c>
      <c s="4" r="B5" t="s">
        <v>287</v>
      </c>
    </row>
    <row r="6" spans="1:2">
      <c s="4" r="A6" t="s">
        <v>288</v>
      </c>
    </row>
    <row r="7" spans="1:2">
      <c s="3" r="A7" t="s">
        <v>285</v>
      </c>
    </row>
    <row r="8" spans="1:2">
      <c s="4" r="A8" t="s">
        <v>286</v>
      </c>
      <c s="4" r="B8"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14</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0"/>
    <col customWidth="1" max="5" min="5" width="30"/>
    <col customWidth="1" max="6" min="6" width="4"/>
    <col customWidth="1" max="7" min="7" width="20"/>
    <col customWidth="1" max="8" min="8" width="24"/>
    <col customWidth="1" max="9" min="9" width="30"/>
  </cols>
  <sheetData>
    <row r="1" spans="1:9">
      <c s="1" r="A1" t="s">
        <v>295</v>
      </c>
      <c s="2" r="B1" t="s">
        <v>296</v>
      </c>
      <c s="2" r="C1" t="s">
        <v>297</v>
      </c>
      <c s="2" r="D1" t="s">
        <v>298</v>
      </c>
      <c s="2" r="E1" t="s">
        <v>299</v>
      </c>
      <c s="2" r="F1" t="s">
        <v>33</v>
      </c>
      <c s="2" r="G1" t="s">
        <v>300</v>
      </c>
      <c s="2" r="H1" t="s">
        <v>301</v>
      </c>
      <c s="2" r="I1" t="s">
        <v>302</v>
      </c>
    </row>
    <row r="2" spans="1:9">
      <c s="3" r="A2" t="s">
        <v>303</v>
      </c>
      <c r="E2" t="n"/>
    </row>
    <row r="3" spans="1:9">
      <c s="4" r="A3" t="s">
        <v>304</v>
      </c>
      <c r="E3" t="n"/>
      <c s="5" r="I3" t="n">
        <v>1</v>
      </c>
    </row>
    <row r="4" spans="1:9">
      <c s="4" r="A4" t="s">
        <v>305</v>
      </c>
      <c s="8" r="C4" t="n">
        <v>0.001</v>
      </c>
      <c s="8" r="E4" t="n">
        <v>0.001</v>
      </c>
      <c s="8" r="H4" t="n">
        <v>0.001</v>
      </c>
      <c s="9" r="I4" t="n">
        <v>0.01</v>
      </c>
    </row>
    <row r="5" spans="1:9">
      <c s="4" r="A5" t="s">
        <v>306</v>
      </c>
      <c s="5" r="C5" t="n">
        <v>1250000000</v>
      </c>
      <c s="5" r="D5" t="n">
        <v>1250000000</v>
      </c>
      <c s="5" r="E5" t="n">
        <v>1250000000</v>
      </c>
      <c s="5" r="G5" t="n">
        <v>500000000</v>
      </c>
    </row>
    <row r="6" spans="1:9">
      <c s="4" r="A6" t="s">
        <v>307</v>
      </c>
      <c r="E6" t="n"/>
    </row>
    <row r="7" spans="1:9">
      <c s="3" r="A7" t="s">
        <v>303</v>
      </c>
      <c r="E7" t="n"/>
    </row>
    <row r="8" spans="1:9">
      <c s="4" r="A8" t="s">
        <v>308</v>
      </c>
      <c s="5" r="B8" t="n">
        <v>4</v>
      </c>
      <c r="E8" t="n"/>
    </row>
    <row r="9" spans="1:9">
      <c r="A9" t="n"/>
    </row>
    <row r="10" spans="1:9">
      <c s="4" r="A10" t="s">
        <v>33</v>
      </c>
      <c s="4" r="B10" t="s">
        <v>63</v>
      </c>
    </row>
  </sheetData>
  <mergeCells count="9">
    <mergeCell ref="E2:F2"/>
    <mergeCell ref="E3:F3"/>
    <mergeCell ref="E4:F4"/>
    <mergeCell ref="E5:F5"/>
    <mergeCell ref="E6:F6"/>
    <mergeCell ref="E7:F7"/>
    <mergeCell ref="E8:F8"/>
    <mergeCell ref="A9:I9"/>
    <mergeCell ref="B10:I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V15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1"/>
    <col customWidth="1" max="6" min="6" width="21"/>
    <col customWidth="1" max="7" min="7" width="20"/>
    <col customWidth="1" max="8" min="8" width="30"/>
    <col customWidth="1" max="9" min="9" width="30"/>
    <col customWidth="1" max="10" min="10" width="27"/>
    <col customWidth="1" max="11" min="11" width="21"/>
    <col customWidth="1" max="12" min="12" width="21"/>
    <col customWidth="1" max="13" min="13" width="14"/>
    <col customWidth="1" max="14" min="14" width="21"/>
    <col customWidth="1" max="15" min="15" width="30"/>
    <col customWidth="1" max="16" min="16" width="27"/>
    <col customWidth="1" max="17" min="17" width="30"/>
    <col customWidth="1" max="18" min="18" width="31"/>
    <col customWidth="1" max="19" min="19" width="27"/>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4"/>
    <col customWidth="1" max="30" min="30" width="20"/>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0"/>
    <col customWidth="1" max="40" min="40" width="31"/>
    <col customWidth="1" max="41" min="41" width="21"/>
    <col customWidth="1" max="42" min="42" width="31"/>
    <col customWidth="1" max="43" min="43" width="21"/>
    <col customWidth="1" max="44" min="44" width="21"/>
    <col customWidth="1" max="45" min="45" width="21"/>
    <col customWidth="1" max="46" min="46" width="31"/>
    <col customWidth="1" max="47" min="47" width="21"/>
    <col customWidth="1" max="48" min="48" width="21"/>
  </cols>
  <sheetData>
    <row r="1" spans="1:48">
      <c s="1" r="A1" t="s">
        <v>309</v>
      </c>
      <c s="2" r="C1" t="s">
        <v>310</v>
      </c>
      <c s="2" r="D1" t="s">
        <v>311</v>
      </c>
      <c s="2" r="E1" t="s">
        <v>312</v>
      </c>
      <c s="2" r="F1" t="s">
        <v>313</v>
      </c>
      <c s="2" r="G1" t="s">
        <v>314</v>
      </c>
      <c s="2" r="H1" t="s">
        <v>315</v>
      </c>
      <c s="2" r="I1" t="s">
        <v>316</v>
      </c>
      <c s="2" r="J1" t="s">
        <v>317</v>
      </c>
      <c s="2" r="K1" t="s">
        <v>318</v>
      </c>
      <c s="2" r="L1" t="s">
        <v>319</v>
      </c>
      <c s="2" r="M1" t="s">
        <v>320</v>
      </c>
      <c s="2" r="N1" t="s">
        <v>321</v>
      </c>
      <c s="2" r="O1" t="s">
        <v>322</v>
      </c>
      <c s="2" r="P1" t="s">
        <v>323</v>
      </c>
      <c s="2" r="Q1" t="s">
        <v>324</v>
      </c>
      <c s="2" r="R1" t="s">
        <v>325</v>
      </c>
      <c s="2" r="S1" t="s">
        <v>326</v>
      </c>
      <c s="2" r="T1" t="s">
        <v>327</v>
      </c>
      <c s="2" r="U1" t="s">
        <v>328</v>
      </c>
      <c s="2" r="V1" t="s">
        <v>329</v>
      </c>
      <c s="2" r="W1" t="s">
        <v>330</v>
      </c>
      <c s="2" r="X1" t="s">
        <v>321</v>
      </c>
      <c s="2" r="Y1" t="s">
        <v>330</v>
      </c>
      <c s="2" r="Z1" t="s">
        <v>331</v>
      </c>
      <c s="2" r="AA1" t="s">
        <v>329</v>
      </c>
      <c s="2" r="AB1" t="s">
        <v>332</v>
      </c>
      <c s="2" r="AD1" t="s">
        <v>333</v>
      </c>
      <c s="2" r="AE1" t="s">
        <v>334</v>
      </c>
      <c s="2" r="AF1" t="s">
        <v>335</v>
      </c>
      <c s="2" r="AG1" t="s">
        <v>336</v>
      </c>
      <c s="2" r="AH1" t="s">
        <v>337</v>
      </c>
      <c s="2" r="AI1" t="s">
        <v>338</v>
      </c>
      <c s="2" r="AJ1" t="s">
        <v>339</v>
      </c>
      <c s="2" r="AK1" t="s">
        <v>340</v>
      </c>
      <c s="2" r="AL1" t="s">
        <v>341</v>
      </c>
      <c s="2" r="AM1" t="s">
        <v>342</v>
      </c>
      <c s="2" r="AN1" t="s">
        <v>343</v>
      </c>
      <c s="2" r="AO1" t="s">
        <v>344</v>
      </c>
      <c s="2" r="AP1" t="s">
        <v>345</v>
      </c>
      <c s="2" r="AQ1" t="s">
        <v>346</v>
      </c>
      <c s="2" r="AR1" t="s">
        <v>347</v>
      </c>
      <c s="2" r="AS1" t="s">
        <v>348</v>
      </c>
      <c s="2" r="AT1" t="s">
        <v>349</v>
      </c>
      <c s="2" r="AU1" t="s">
        <v>350</v>
      </c>
      <c s="2" r="AV1" t="s">
        <v>351</v>
      </c>
    </row>
    <row r="2" spans="1:48">
      <c s="3" r="A2" t="s">
        <v>352</v>
      </c>
    </row>
    <row r="3" spans="1:48">
      <c s="4" r="A3" t="s">
        <v>32</v>
      </c>
      <c s="7" r="W3" t="n">
        <v>42000</v>
      </c>
      <c s="7" r="Y3" t="n">
        <v>42000</v>
      </c>
    </row>
    <row r="4" spans="1:48">
      <c s="4" r="A4" t="s">
        <v>353</v>
      </c>
      <c s="7" r="AT4" t="n">
        <v>243889</v>
      </c>
    </row>
    <row r="5" spans="1:48">
      <c s="4" r="A5" t="s">
        <v>354</v>
      </c>
      <c s="4" r="B5" t="s">
        <v>33</v>
      </c>
      <c s="7" r="AB5" t="n">
        <v>129598</v>
      </c>
    </row>
    <row r="6" spans="1:48">
      <c s="4" r="A6" t="s">
        <v>355</v>
      </c>
      <c s="9" r="AT6" t="n">
        <v>0.02</v>
      </c>
    </row>
    <row r="7" spans="1:48">
      <c s="4" r="A7" t="s">
        <v>356</v>
      </c>
      <c s="4" r="AN7" t="s">
        <v>357</v>
      </c>
    </row>
    <row r="8" spans="1:48">
      <c s="4" r="A8" t="s">
        <v>358</v>
      </c>
      <c s="4" r="J8" t="s">
        <v>359</v>
      </c>
    </row>
    <row r="9" spans="1:48">
      <c s="4" r="A9" t="s">
        <v>360</v>
      </c>
      <c s="5" r="Y9" t="n">
        <v>732561</v>
      </c>
      <c s="7" r="Z9" t="n">
        <v>769148</v>
      </c>
    </row>
    <row r="10" spans="1:48">
      <c s="4" r="A10" t="s">
        <v>361</v>
      </c>
      <c s="5" r="W10" t="n">
        <v>0</v>
      </c>
      <c s="5" r="Y10" t="n">
        <v>0</v>
      </c>
      <c s="5" r="AB10" t="n">
        <v>0</v>
      </c>
    </row>
    <row r="11" spans="1:48">
      <c s="4" r="A11" t="s">
        <v>362</v>
      </c>
      <c s="5" r="W11" t="n">
        <v>854080</v>
      </c>
      <c s="5" r="Y11" t="n">
        <v>854080</v>
      </c>
      <c s="5" r="AB11" t="n">
        <v>938466</v>
      </c>
      <c s="4" r="AC11" t="s">
        <v>33</v>
      </c>
    </row>
    <row r="12" spans="1:48">
      <c s="4" r="A12" t="s">
        <v>363</v>
      </c>
      <c s="7" r="W12" t="n">
        <v>-81000</v>
      </c>
      <c s="5" r="Y12" t="n">
        <v>-81000</v>
      </c>
    </row>
    <row r="13" spans="1:48">
      <c s="4" r="A13" t="s">
        <v>364</v>
      </c>
      <c s="7" r="Y13" t="n">
        <v>277061</v>
      </c>
    </row>
    <row r="14" spans="1:48">
      <c s="4" r="A14" t="s">
        <v>365</v>
      </c>
      <c s="5" r="W14" t="n">
        <v>2</v>
      </c>
      <c s="5" r="Y14" t="n">
        <v>2</v>
      </c>
    </row>
    <row r="15" spans="1:48">
      <c s="4" r="A15" t="s">
        <v>366</v>
      </c>
    </row>
    <row r="16" spans="1:48">
      <c s="3" r="A16" t="s">
        <v>352</v>
      </c>
    </row>
    <row r="17" spans="1:48">
      <c s="4" r="A17" t="s">
        <v>367</v>
      </c>
      <c s="7" r="J17" t="n">
        <v>5000000</v>
      </c>
      <c s="7" r="L17" t="n">
        <v>5000000</v>
      </c>
    </row>
    <row r="18" spans="1:48">
      <c s="4" r="A18" t="s">
        <v>358</v>
      </c>
      <c s="4" r="J18" t="s">
        <v>359</v>
      </c>
      <c s="4" r="L18" t="s">
        <v>359</v>
      </c>
    </row>
    <row r="19" spans="1:48">
      <c s="4" r="A19" t="s">
        <v>368</v>
      </c>
      <c s="5" r="AD19" t="n">
        <v>3200000</v>
      </c>
      <c s="5" r="AM19" t="n">
        <v>35000000</v>
      </c>
    </row>
    <row r="20" spans="1:48">
      <c s="4" r="A20" t="s">
        <v>369</v>
      </c>
      <c s="7" r="AL20" t="n">
        <v>300000</v>
      </c>
    </row>
    <row r="21" spans="1:48">
      <c s="4" r="A21" t="s">
        <v>370</v>
      </c>
      <c s="7" r="D21" t="n">
        <v>205000</v>
      </c>
      <c s="7" r="K21" t="n">
        <v>100000</v>
      </c>
      <c s="7" r="R21" t="n">
        <v>200000</v>
      </c>
    </row>
    <row r="22" spans="1:48">
      <c s="4" r="A22" t="s">
        <v>371</v>
      </c>
      <c s="7" r="AE22" t="n">
        <v>125000</v>
      </c>
      <c s="7" r="AG22" t="n">
        <v>100000</v>
      </c>
      <c s="7" r="AH22" t="n">
        <v>100000</v>
      </c>
    </row>
    <row r="23" spans="1:48">
      <c s="4" r="A23" t="s">
        <v>372</v>
      </c>
      <c s="5" r="D23" t="n">
        <v>56860050</v>
      </c>
      <c s="5" r="O23" t="n">
        <v>500000</v>
      </c>
      <c s="5" r="Q23" t="n">
        <v>31760578</v>
      </c>
      <c s="5" r="S23" t="n">
        <v>500000</v>
      </c>
    </row>
    <row r="24" spans="1:48">
      <c s="4" r="A24" t="s">
        <v>373</v>
      </c>
      <c s="10" r="D24" t="n">
        <v>0.00361</v>
      </c>
      <c s="9" r="Q24" t="n">
        <v>0.02</v>
      </c>
      <c s="9" r="R24" t="n">
        <v>0.02</v>
      </c>
    </row>
    <row r="25" spans="1:48">
      <c s="4" r="A25" t="s">
        <v>374</v>
      </c>
      <c s="5" r="G25" t="n">
        <v>150000000</v>
      </c>
    </row>
    <row r="26" spans="1:48">
      <c s="4" r="A26" t="s">
        <v>375</v>
      </c>
      <c s="7" r="F26" t="n">
        <v>100000</v>
      </c>
    </row>
    <row r="27" spans="1:48">
      <c s="4" r="A27" t="s">
        <v>376</v>
      </c>
      <c s="5" r="J27" t="n">
        <v>1000000</v>
      </c>
    </row>
    <row r="28" spans="1:48">
      <c s="4" r="A28" t="s">
        <v>377</v>
      </c>
      <c s="7" r="X28" t="n">
        <v>16500</v>
      </c>
      <c s="7" r="Y28" t="n">
        <v>16500</v>
      </c>
    </row>
    <row r="29" spans="1:48">
      <c s="4" r="A29" t="s">
        <v>378</v>
      </c>
    </row>
    <row r="30" spans="1:48">
      <c s="3" r="A30" t="s">
        <v>352</v>
      </c>
    </row>
    <row r="31" spans="1:48">
      <c s="4" r="A31" t="s">
        <v>379</v>
      </c>
      <c s="4" r="Y31" t="s">
        <v>380</v>
      </c>
    </row>
    <row r="32" spans="1:48">
      <c s="4" r="A32" t="s">
        <v>362</v>
      </c>
      <c s="7" r="W32" t="n">
        <v>854000</v>
      </c>
      <c s="7" r="Y32" t="n">
        <v>854000</v>
      </c>
      <c s="5" r="AB32" t="n">
        <v>938000</v>
      </c>
    </row>
    <row r="33" spans="1:48">
      <c s="4" r="A33" t="s">
        <v>381</v>
      </c>
    </row>
    <row r="34" spans="1:48">
      <c s="3" r="A34" t="s">
        <v>352</v>
      </c>
    </row>
    <row r="35" spans="1:48">
      <c s="4" r="A35" t="s">
        <v>370</v>
      </c>
      <c s="7" r="C35" t="n">
        <v>205000</v>
      </c>
    </row>
    <row r="36" spans="1:48">
      <c s="4" r="A36" t="s">
        <v>372</v>
      </c>
      <c s="5" r="C36" t="n">
        <v>56860050</v>
      </c>
    </row>
    <row r="37" spans="1:48">
      <c s="4" r="A37" t="s">
        <v>373</v>
      </c>
      <c s="10" r="C37" t="n">
        <v>0.00361</v>
      </c>
    </row>
    <row r="38" spans="1:48">
      <c s="4" r="A38" t="s">
        <v>365</v>
      </c>
      <c s="5" r="M38" t="n">
        <v>1</v>
      </c>
    </row>
    <row r="39" spans="1:48">
      <c s="4" r="A39" t="s">
        <v>382</v>
      </c>
    </row>
    <row r="40" spans="1:48">
      <c s="3" r="A40" t="s">
        <v>352</v>
      </c>
    </row>
    <row r="41" spans="1:48">
      <c s="4" r="A41" t="s">
        <v>370</v>
      </c>
      <c s="7" r="C41" t="n">
        <v>1100000</v>
      </c>
      <c s="7" r="D41" t="n">
        <v>100000</v>
      </c>
      <c s="7" r="E41" t="n">
        <v>100000</v>
      </c>
    </row>
    <row r="42" spans="1:48">
      <c s="4" r="A42" t="s">
        <v>372</v>
      </c>
      <c s="5" r="C42" t="n">
        <v>84113042</v>
      </c>
    </row>
    <row r="43" spans="1:48">
      <c s="4" r="A43" t="s">
        <v>373</v>
      </c>
      <c s="11" r="C43" t="n">
        <v>0.0131</v>
      </c>
    </row>
    <row r="44" spans="1:48">
      <c s="4" r="A44" t="s">
        <v>374</v>
      </c>
      <c s="5" r="G44" t="n">
        <v>150000000</v>
      </c>
    </row>
    <row r="45" spans="1:48">
      <c s="4" r="A45" t="s">
        <v>375</v>
      </c>
      <c s="7" r="D45" t="n">
        <v>100000</v>
      </c>
      <c s="7" r="E45" t="n">
        <v>100000</v>
      </c>
    </row>
    <row r="46" spans="1:48">
      <c s="4" r="A46" t="s">
        <v>383</v>
      </c>
    </row>
    <row r="47" spans="1:48">
      <c s="3" r="A47" t="s">
        <v>352</v>
      </c>
    </row>
    <row r="48" spans="1:48">
      <c s="4" r="A48" t="s">
        <v>384</v>
      </c>
      <c s="7" r="AR48" t="n">
        <v>3700000</v>
      </c>
    </row>
    <row r="49" spans="1:48">
      <c s="4" r="A49" t="s">
        <v>385</v>
      </c>
      <c s="4" r="AR49" t="s">
        <v>386</v>
      </c>
    </row>
    <row r="50" spans="1:48">
      <c s="4" r="A50" t="s">
        <v>387</v>
      </c>
      <c s="7" r="P50" t="n">
        <v>250000</v>
      </c>
      <c s="7" r="U50" t="n">
        <v>250000</v>
      </c>
    </row>
    <row r="51" spans="1:48">
      <c s="4" r="A51" t="s">
        <v>388</v>
      </c>
      <c s="7" r="U51" t="n">
        <v>1027705</v>
      </c>
    </row>
    <row r="52" spans="1:48">
      <c s="4" r="A52" t="s">
        <v>389</v>
      </c>
      <c s="4" r="U52" t="s">
        <v>390</v>
      </c>
    </row>
    <row r="53" spans="1:48">
      <c s="4" r="A53" t="s">
        <v>391</v>
      </c>
      <c s="4" r="U53" t="s">
        <v>386</v>
      </c>
    </row>
    <row r="54" spans="1:48">
      <c s="4" r="A54" t="s">
        <v>360</v>
      </c>
      <c s="7" r="U54" t="n">
        <v>769148</v>
      </c>
    </row>
    <row r="55" spans="1:48">
      <c s="4" r="A55" t="s">
        <v>392</v>
      </c>
    </row>
    <row r="56" spans="1:48">
      <c s="3" r="A56" t="s">
        <v>352</v>
      </c>
    </row>
    <row r="57" spans="1:48">
      <c s="4" r="A57" t="s">
        <v>353</v>
      </c>
      <c s="5" r="AB57" t="n">
        <v>123000</v>
      </c>
    </row>
    <row r="58" spans="1:48">
      <c s="4" r="A58" t="s">
        <v>354</v>
      </c>
      <c s="7" r="AB58" t="n">
        <v>178000</v>
      </c>
    </row>
    <row r="59" spans="1:48">
      <c s="4" r="A59" t="s">
        <v>393</v>
      </c>
      <c s="5" r="Y59" t="n">
        <v>41000</v>
      </c>
    </row>
    <row r="60" spans="1:48">
      <c s="4" r="A60" t="s">
        <v>394</v>
      </c>
      <c s="4" r="AN60" t="s">
        <v>395</v>
      </c>
    </row>
    <row r="61" spans="1:48">
      <c s="4" r="A61" t="s">
        <v>355</v>
      </c>
      <c s="9" r="AP61" t="n">
        <v>0.02</v>
      </c>
    </row>
    <row r="62" spans="1:48">
      <c s="4" r="A62" t="s">
        <v>396</v>
      </c>
      <c s="7" r="Y62" t="n">
        <v>520000</v>
      </c>
    </row>
    <row r="63" spans="1:48">
      <c s="4" r="A63" t="s">
        <v>397</v>
      </c>
    </row>
    <row r="64" spans="1:48">
      <c s="3" r="A64" t="s">
        <v>352</v>
      </c>
    </row>
    <row r="65" spans="1:48">
      <c s="4" r="A65" t="s">
        <v>398</v>
      </c>
      <c s="4" r="V65" t="s">
        <v>399</v>
      </c>
      <c s="4" r="AA65" t="s">
        <v>399</v>
      </c>
    </row>
    <row r="66" spans="1:48">
      <c s="4" r="A66" t="s">
        <v>400</v>
      </c>
      <c s="4" r="V66" t="s">
        <v>401</v>
      </c>
      <c s="4" r="AA66" t="s">
        <v>401</v>
      </c>
    </row>
    <row r="67" spans="1:48">
      <c s="4" r="A67" t="s">
        <v>402</v>
      </c>
      <c s="4" r="V67" t="s">
        <v>403</v>
      </c>
      <c s="4" r="AA67" t="s">
        <v>403</v>
      </c>
    </row>
    <row r="68" spans="1:48">
      <c s="4" r="A68" t="s">
        <v>404</v>
      </c>
      <c s="7" r="V68" t="n">
        <v>109000</v>
      </c>
      <c s="7" r="AA68" t="n">
        <v>109000</v>
      </c>
    </row>
    <row r="69" spans="1:48">
      <c s="4" r="A69" t="s">
        <v>405</v>
      </c>
    </row>
    <row r="70" spans="1:48">
      <c s="3" r="A70" t="s">
        <v>352</v>
      </c>
    </row>
    <row r="71" spans="1:48">
      <c s="4" r="A71" t="s">
        <v>398</v>
      </c>
      <c s="4" r="T71" t="s">
        <v>406</v>
      </c>
    </row>
    <row r="72" spans="1:48">
      <c s="4" r="A72" t="s">
        <v>400</v>
      </c>
      <c s="4" r="T72" t="s">
        <v>401</v>
      </c>
    </row>
    <row r="73" spans="1:48">
      <c s="4" r="A73" t="s">
        <v>402</v>
      </c>
      <c s="4" r="T73" t="s">
        <v>403</v>
      </c>
    </row>
    <row r="74" spans="1:48">
      <c s="4" r="A74" t="s">
        <v>404</v>
      </c>
      <c s="7" r="T74" t="n">
        <v>101000</v>
      </c>
    </row>
    <row r="75" spans="1:48">
      <c s="4" r="A75" t="s">
        <v>407</v>
      </c>
    </row>
    <row r="76" spans="1:48">
      <c s="3" r="A76" t="s">
        <v>352</v>
      </c>
    </row>
    <row r="77" spans="1:48">
      <c s="4" r="A77" t="s">
        <v>398</v>
      </c>
      <c s="4" r="S77" t="s">
        <v>408</v>
      </c>
    </row>
    <row r="78" spans="1:48">
      <c s="4" r="A78" t="s">
        <v>400</v>
      </c>
      <c s="4" r="S78" t="s">
        <v>409</v>
      </c>
    </row>
    <row r="79" spans="1:48">
      <c s="4" r="A79" t="s">
        <v>402</v>
      </c>
      <c s="4" r="S79" t="s">
        <v>403</v>
      </c>
    </row>
    <row r="80" spans="1:48">
      <c s="4" r="A80" t="s">
        <v>404</v>
      </c>
      <c s="7" r="K80" t="n">
        <v>154000</v>
      </c>
      <c s="7" r="S80" t="n">
        <v>154000</v>
      </c>
    </row>
    <row r="81" spans="1:48">
      <c s="4" r="A81" t="s">
        <v>410</v>
      </c>
    </row>
    <row r="82" spans="1:48">
      <c s="3" r="A82" t="s">
        <v>352</v>
      </c>
    </row>
    <row r="83" spans="1:48">
      <c s="4" r="A83" t="s">
        <v>411</v>
      </c>
      <c s="4" r="Y83" t="s">
        <v>412</v>
      </c>
    </row>
    <row r="84" spans="1:48">
      <c s="4" r="A84" t="s">
        <v>364</v>
      </c>
      <c s="7" r="Y84" t="n">
        <v>277000</v>
      </c>
    </row>
    <row r="85" spans="1:48">
      <c s="4" r="A85" t="s">
        <v>413</v>
      </c>
    </row>
    <row r="86" spans="1:48">
      <c s="3" r="A86" t="s">
        <v>352</v>
      </c>
    </row>
    <row r="87" spans="1:48">
      <c s="4" r="A87" t="s">
        <v>371</v>
      </c>
      <c s="7" r="AE87" t="n">
        <v>125000</v>
      </c>
    </row>
    <row r="88" spans="1:48">
      <c s="4" r="A88" t="s">
        <v>414</v>
      </c>
      <c s="7" r="J88" t="n">
        <v>5000000</v>
      </c>
    </row>
    <row r="89" spans="1:48">
      <c s="4" r="A89" t="s">
        <v>415</v>
      </c>
    </row>
    <row r="90" spans="1:48">
      <c s="3" r="A90" t="s">
        <v>352</v>
      </c>
    </row>
    <row r="91" spans="1:48">
      <c s="4" r="A91" t="s">
        <v>379</v>
      </c>
      <c s="4" r="Y91" t="s">
        <v>416</v>
      </c>
    </row>
    <row r="92" spans="1:48">
      <c s="4" r="A92" t="s">
        <v>417</v>
      </c>
    </row>
    <row r="93" spans="1:48">
      <c s="3" r="A93" t="s">
        <v>352</v>
      </c>
    </row>
    <row r="94" spans="1:48">
      <c s="4" r="A94" t="s">
        <v>379</v>
      </c>
      <c s="4" r="Y94" t="s">
        <v>418</v>
      </c>
    </row>
    <row r="95" spans="1:48">
      <c s="4" r="A95" t="s">
        <v>419</v>
      </c>
    </row>
    <row r="96" spans="1:48">
      <c s="3" r="A96" t="s">
        <v>352</v>
      </c>
    </row>
    <row r="97" spans="1:48">
      <c s="4" r="A97" t="s">
        <v>372</v>
      </c>
      <c s="5" r="I97" t="n">
        <v>500000</v>
      </c>
    </row>
    <row r="98" spans="1:48">
      <c s="4" r="A98" t="s">
        <v>373</v>
      </c>
      <c s="11" r="I98" t="n">
        <v>0.0169</v>
      </c>
    </row>
    <row r="99" spans="1:48">
      <c s="4" r="A99" t="s">
        <v>420</v>
      </c>
    </row>
    <row r="100" spans="1:48">
      <c s="3" r="A100" t="s">
        <v>352</v>
      </c>
    </row>
    <row r="101" spans="1:48">
      <c s="4" r="A101" t="s">
        <v>372</v>
      </c>
      <c s="5" r="H101" t="n">
        <v>500000</v>
      </c>
    </row>
    <row r="102" spans="1:48">
      <c s="4" r="A102" t="s">
        <v>373</v>
      </c>
      <c s="11" r="H102" t="n">
        <v>0.0161</v>
      </c>
    </row>
    <row r="103" spans="1:48">
      <c s="4" r="A103" t="s">
        <v>421</v>
      </c>
    </row>
    <row r="104" spans="1:48">
      <c s="3" r="A104" t="s">
        <v>352</v>
      </c>
    </row>
    <row r="105" spans="1:48">
      <c s="4" r="A105" t="s">
        <v>394</v>
      </c>
      <c s="4" r="AN105" t="s">
        <v>395</v>
      </c>
    </row>
    <row r="106" spans="1:48">
      <c s="4" r="A106" t="s">
        <v>355</v>
      </c>
      <c s="9" r="AN106" t="n">
        <v>0.02</v>
      </c>
    </row>
    <row r="107" spans="1:48">
      <c s="4" r="A107" t="s">
        <v>422</v>
      </c>
    </row>
    <row r="108" spans="1:48">
      <c s="3" r="A108" t="s">
        <v>352</v>
      </c>
    </row>
    <row r="109" spans="1:48">
      <c s="4" r="A109" t="s">
        <v>423</v>
      </c>
      <c s="7" r="AV109" t="n">
        <v>30000</v>
      </c>
    </row>
    <row r="110" spans="1:48">
      <c s="4" r="A110" t="s">
        <v>424</v>
      </c>
    </row>
    <row r="111" spans="1:48">
      <c s="3" r="A111" t="s">
        <v>352</v>
      </c>
    </row>
    <row r="112" spans="1:48">
      <c s="4" r="A112" t="s">
        <v>423</v>
      </c>
      <c s="7" r="AU112" t="n">
        <v>30000</v>
      </c>
    </row>
    <row r="113" spans="1:48">
      <c s="4" r="A113" t="s">
        <v>425</v>
      </c>
    </row>
    <row r="114" spans="1:48">
      <c s="3" r="A114" t="s">
        <v>352</v>
      </c>
    </row>
    <row r="115" spans="1:48">
      <c s="4" r="A115" t="s">
        <v>423</v>
      </c>
      <c s="7" r="AS115" t="n">
        <v>30000</v>
      </c>
    </row>
    <row r="116" spans="1:48">
      <c s="4" r="A116" t="s">
        <v>426</v>
      </c>
    </row>
    <row r="117" spans="1:48">
      <c s="3" r="A117" t="s">
        <v>352</v>
      </c>
    </row>
    <row r="118" spans="1:48">
      <c s="4" r="A118" t="s">
        <v>423</v>
      </c>
      <c s="7" r="AQ118" t="n">
        <v>30000</v>
      </c>
    </row>
    <row r="119" spans="1:48">
      <c s="4" r="A119" t="s">
        <v>427</v>
      </c>
    </row>
    <row r="120" spans="1:48">
      <c s="3" r="A120" t="s">
        <v>352</v>
      </c>
    </row>
    <row r="121" spans="1:48">
      <c s="4" r="A121" t="s">
        <v>423</v>
      </c>
      <c s="7" r="AO121" t="n">
        <v>30000</v>
      </c>
    </row>
    <row r="122" spans="1:48">
      <c s="4" r="A122" t="s">
        <v>428</v>
      </c>
    </row>
    <row r="123" spans="1:48">
      <c s="3" r="A123" t="s">
        <v>352</v>
      </c>
    </row>
    <row r="124" spans="1:48">
      <c s="4" r="A124" t="s">
        <v>423</v>
      </c>
      <c s="7" r="AO124" t="n">
        <v>150000</v>
      </c>
    </row>
    <row r="125" spans="1:48">
      <c s="4" r="A125" t="s">
        <v>429</v>
      </c>
    </row>
    <row r="126" spans="1:48">
      <c s="3" r="A126" t="s">
        <v>352</v>
      </c>
    </row>
    <row r="127" spans="1:48">
      <c s="4" r="A127" t="s">
        <v>423</v>
      </c>
      <c s="7" r="AK127" t="n">
        <v>20000</v>
      </c>
    </row>
    <row r="128" spans="1:48">
      <c s="4" r="A128" t="s">
        <v>430</v>
      </c>
    </row>
    <row r="129" spans="1:48">
      <c s="3" r="A129" t="s">
        <v>352</v>
      </c>
    </row>
    <row r="130" spans="1:48">
      <c s="4" r="A130" t="s">
        <v>423</v>
      </c>
      <c s="7" r="AJ130" t="n">
        <v>20000</v>
      </c>
    </row>
    <row r="131" spans="1:48">
      <c s="4" r="A131" t="s">
        <v>431</v>
      </c>
    </row>
    <row r="132" spans="1:48">
      <c s="3" r="A132" t="s">
        <v>352</v>
      </c>
    </row>
    <row r="133" spans="1:48">
      <c s="4" r="A133" t="s">
        <v>423</v>
      </c>
      <c s="7" r="AI133" t="n">
        <v>20000</v>
      </c>
    </row>
    <row r="134" spans="1:48">
      <c s="4" r="A134" t="s">
        <v>432</v>
      </c>
    </row>
    <row r="135" spans="1:48">
      <c s="3" r="A135" t="s">
        <v>352</v>
      </c>
    </row>
    <row r="136" spans="1:48">
      <c s="4" r="A136" t="s">
        <v>423</v>
      </c>
      <c s="7" r="AI136" t="n">
        <v>60000</v>
      </c>
    </row>
    <row r="137" spans="1:48">
      <c s="4" r="A137" t="s">
        <v>433</v>
      </c>
    </row>
    <row r="138" spans="1:48">
      <c s="3" r="A138" t="s">
        <v>352</v>
      </c>
    </row>
    <row r="139" spans="1:48">
      <c s="4" r="A139" t="s">
        <v>423</v>
      </c>
      <c s="7" r="AF139" t="n">
        <v>10000</v>
      </c>
    </row>
    <row r="140" spans="1:48">
      <c s="4" r="A140" t="s">
        <v>434</v>
      </c>
    </row>
    <row r="141" spans="1:48">
      <c s="3" r="A141" t="s">
        <v>352</v>
      </c>
    </row>
    <row r="142" spans="1:48">
      <c s="4" r="A142" t="s">
        <v>373</v>
      </c>
      <c s="8" r="O142" t="n">
        <v>0.031</v>
      </c>
    </row>
    <row r="143" spans="1:48">
      <c s="4" r="A143" t="s">
        <v>435</v>
      </c>
      <c s="5" r="O143" t="n">
        <v>8079800</v>
      </c>
      <c s="5" r="P143" t="n">
        <v>8079800</v>
      </c>
    </row>
    <row r="144" spans="1:48">
      <c s="4" r="A144" t="s">
        <v>436</v>
      </c>
    </row>
    <row r="145" spans="1:48">
      <c s="3" r="A145" t="s">
        <v>352</v>
      </c>
    </row>
    <row r="146" spans="1:48">
      <c s="4" r="A146" t="s">
        <v>396</v>
      </c>
      <c s="7" r="N146" t="n">
        <v>957000</v>
      </c>
    </row>
    <row r="147" spans="1:48">
      <c s="4" r="A147" t="s">
        <v>437</v>
      </c>
      <c s="7" r="N147" t="n">
        <v>225000</v>
      </c>
    </row>
    <row r="148" spans="1:48">
      <c s="4" r="A148" t="s">
        <v>438</v>
      </c>
      <c s="7" r="Y148" t="n">
        <v>733000</v>
      </c>
    </row>
    <row r="149" spans="1:48">
      <c s="4" r="A149" t="s">
        <v>439</v>
      </c>
    </row>
    <row r="150" spans="1:48">
      <c s="3" r="A150" t="s">
        <v>352</v>
      </c>
    </row>
    <row r="151" spans="1:48">
      <c s="4" r="A151" t="s">
        <v>423</v>
      </c>
      <c s="7" r="V151" t="n">
        <v>250000</v>
      </c>
      <c s="7" r="AA151" t="n">
        <v>250000</v>
      </c>
    </row>
    <row r="152" spans="1:48">
      <c s="4" r="A152" t="s">
        <v>440</v>
      </c>
    </row>
    <row r="153" spans="1:48">
      <c s="3" r="A153" t="s">
        <v>352</v>
      </c>
    </row>
    <row r="154" spans="1:48">
      <c s="4" r="A154" t="s">
        <v>423</v>
      </c>
      <c s="7" r="T154" t="n">
        <v>200000</v>
      </c>
      <c s="7" r="AP154" t="n">
        <v>200000</v>
      </c>
    </row>
    <row r="155" spans="1:48">
      <c s="4" r="A155" t="s">
        <v>441</v>
      </c>
    </row>
    <row r="156" spans="1:48">
      <c s="3" r="A156" t="s">
        <v>352</v>
      </c>
    </row>
    <row r="157" spans="1:48">
      <c s="4" r="A157" t="s">
        <v>423</v>
      </c>
      <c s="7" r="AN157" t="n">
        <v>300000</v>
      </c>
    </row>
    <row r="158" spans="1:48">
      <c r="A158" t="n"/>
    </row>
    <row r="159" spans="1:48">
      <c s="4" r="A159" t="s">
        <v>33</v>
      </c>
      <c s="4" r="B159" t="s">
        <v>63</v>
      </c>
    </row>
  </sheetData>
  <mergeCells count="4">
    <mergeCell ref="A1:B1"/>
    <mergeCell ref="AB1:AC1"/>
    <mergeCell ref="A158:AU158"/>
    <mergeCell ref="B159:AU15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2</v>
      </c>
      <c s="2" r="B1" t="s">
        <v>1</v>
      </c>
      <c s="2" r="C1" t="s">
        <v>443</v>
      </c>
    </row>
    <row r="2" spans="1:3">
      <c s="2" r="B2" t="s">
        <v>2</v>
      </c>
      <c s="2" r="C2" t="s">
        <v>30</v>
      </c>
    </row>
    <row r="3" spans="1:3">
      <c s="3" r="A3" t="s">
        <v>444</v>
      </c>
    </row>
    <row r="4" spans="1:3">
      <c s="4" r="A4" t="s">
        <v>445</v>
      </c>
      <c s="7" r="B4" t="n">
        <v>938466</v>
      </c>
      <c s="7" r="C4" t="n">
        <v>1312918</v>
      </c>
    </row>
    <row r="5" spans="1:3">
      <c s="4" r="A5" t="s">
        <v>446</v>
      </c>
      <c s="5" r="B5" t="n">
        <v>-107669</v>
      </c>
      <c s="5" r="C5" t="n">
        <v>-75966</v>
      </c>
    </row>
    <row r="6" spans="1:3">
      <c s="4" r="A6" t="s">
        <v>447</v>
      </c>
      <c s="5" r="B6" t="n">
        <v>23283</v>
      </c>
      <c s="5" r="C6" t="n">
        <v>25863</v>
      </c>
    </row>
    <row r="7" spans="1:3">
      <c s="4" r="A7" t="s">
        <v>448</v>
      </c>
      <c s="5" r="B7" t="n">
        <v>854080</v>
      </c>
      <c s="5" r="C7" t="n">
        <v>938466</v>
      </c>
    </row>
    <row r="8" spans="1:3">
      <c s="4" r="A8" t="s">
        <v>449</v>
      </c>
    </row>
    <row r="9" spans="1:3">
      <c s="3" r="A9" t="s">
        <v>444</v>
      </c>
    </row>
    <row r="10" spans="1:3">
      <c s="4" r="A10" t="s">
        <v>450</v>
      </c>
      <c s="7" r="B10" t="n">
        <v>0</v>
      </c>
      <c s="7" r="C10" t="n">
        <v>-324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5"/>
  </cols>
  <sheetData>
    <row r="1" spans="1:3">
      <c s="1" r="A1" t="s">
        <v>451</v>
      </c>
      <c s="2" r="B1" t="s">
        <v>70</v>
      </c>
      <c s="2" r="C1" t="s">
        <v>1</v>
      </c>
    </row>
    <row r="2" spans="1:3">
      <c s="2" r="B2" t="s">
        <v>2</v>
      </c>
      <c s="2" r="C2" t="s">
        <v>2</v>
      </c>
    </row>
    <row r="3" spans="1:3">
      <c s="3" r="A3" t="s">
        <v>167</v>
      </c>
    </row>
    <row r="4" spans="1:3">
      <c s="4" r="A4" t="s">
        <v>365</v>
      </c>
      <c s="5" r="B4" t="n">
        <v>2</v>
      </c>
      <c s="5" r="C4"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4" r="A3" t="s">
        <v>72</v>
      </c>
      <c s="7" r="B3" t="n">
        <v>190516</v>
      </c>
      <c s="7" r="C3" t="n">
        <v>605943</v>
      </c>
      <c s="7" r="D3" t="n">
        <v>807139</v>
      </c>
      <c s="7" r="E3" t="n">
        <v>1055344</v>
      </c>
    </row>
    <row r="4" spans="1:5">
      <c s="4" r="A4" t="s">
        <v>73</v>
      </c>
      <c s="5" r="B4" t="n">
        <v>34251</v>
      </c>
      <c s="5" r="C4" t="n">
        <v>550630</v>
      </c>
      <c s="5" r="D4" t="n">
        <v>1118733</v>
      </c>
      <c s="5" r="E4" t="n">
        <v>982658</v>
      </c>
    </row>
    <row r="5" spans="1:5">
      <c s="4" r="A5" t="s">
        <v>74</v>
      </c>
      <c s="5" r="B5" t="n">
        <v>156265</v>
      </c>
      <c s="5" r="C5" t="n">
        <v>55313</v>
      </c>
      <c s="5" r="D5" t="n">
        <v>-311594</v>
      </c>
      <c s="5" r="E5" t="n">
        <v>72686</v>
      </c>
    </row>
    <row r="6" spans="1:5">
      <c s="3" r="A6" t="s">
        <v>75</v>
      </c>
    </row>
    <row r="7" spans="1:5">
      <c s="4" r="A7" t="s">
        <v>76</v>
      </c>
      <c s="5" r="B7" t="n">
        <v>23740</v>
      </c>
      <c s="5" r="C7" t="n">
        <v>93861</v>
      </c>
      <c s="5" r="D7" t="n">
        <v>173656</v>
      </c>
      <c s="5" r="E7" t="n">
        <v>232577</v>
      </c>
    </row>
    <row r="8" spans="1:5">
      <c s="4" r="A8" t="s">
        <v>77</v>
      </c>
      <c s="5" r="B8" t="n">
        <v>408490</v>
      </c>
      <c s="5" r="C8" t="n">
        <v>481398</v>
      </c>
      <c s="5" r="D8" t="n">
        <v>1769557</v>
      </c>
      <c s="5" r="E8" t="n">
        <v>1622944</v>
      </c>
    </row>
    <row r="9" spans="1:5">
      <c s="4" r="A9" t="s">
        <v>78</v>
      </c>
      <c s="5" r="B9" t="n">
        <v>432230</v>
      </c>
      <c s="5" r="C9" t="n">
        <v>575259</v>
      </c>
      <c s="5" r="D9" t="n">
        <v>1943213</v>
      </c>
      <c s="5" r="E9" t="n">
        <v>1855521</v>
      </c>
    </row>
    <row r="10" spans="1:5">
      <c s="4" r="A10" t="s">
        <v>79</v>
      </c>
      <c s="5" r="B10" t="n">
        <v>-275965</v>
      </c>
      <c s="5" r="C10" t="n">
        <v>-519946</v>
      </c>
      <c s="5" r="D10" t="n">
        <v>-2254807</v>
      </c>
      <c s="5" r="E10" t="n">
        <v>-1782835</v>
      </c>
    </row>
    <row r="11" spans="1:5">
      <c s="3" r="A11" t="s">
        <v>80</v>
      </c>
    </row>
    <row r="12" spans="1:5">
      <c s="4" r="A12" t="s">
        <v>81</v>
      </c>
      <c s="5" r="B12" t="n">
        <v>-174437</v>
      </c>
      <c s="5" r="C12" t="n">
        <v>-99212</v>
      </c>
      <c s="5" r="D12" t="n">
        <v>-321616</v>
      </c>
      <c s="5" r="E12" t="n">
        <v>-290171</v>
      </c>
    </row>
    <row r="13" spans="1:5">
      <c s="4" r="A13" t="s">
        <v>82</v>
      </c>
      <c s="5" r="B13" t="n">
        <v>-277061</v>
      </c>
      <c s="5" r="D13" t="n">
        <v>-277061</v>
      </c>
    </row>
    <row r="14" spans="1:5">
      <c s="4" r="A14" t="s">
        <v>83</v>
      </c>
      <c s="5" r="C14" t="n">
        <v>48607</v>
      </c>
      <c s="5" r="D14" t="n">
        <v>41265</v>
      </c>
      <c s="5" r="E14" t="n">
        <v>31924</v>
      </c>
    </row>
    <row r="15" spans="1:5">
      <c s="4" r="A15" t="s">
        <v>84</v>
      </c>
      <c s="5" r="B15" t="n">
        <v>7110</v>
      </c>
      <c s="5" r="D15" t="n">
        <v>739671</v>
      </c>
      <c s="5" r="E15" t="n">
        <v>769148</v>
      </c>
    </row>
    <row r="16" spans="1:5">
      <c s="4" r="A16" t="s">
        <v>85</v>
      </c>
      <c s="5" r="B16" t="n">
        <v>-444388</v>
      </c>
      <c s="5" r="C16" t="n">
        <v>-50605</v>
      </c>
      <c s="5" r="D16" t="n">
        <v>182259</v>
      </c>
      <c s="5" r="E16" t="n">
        <v>510901</v>
      </c>
    </row>
    <row r="17" spans="1:5">
      <c s="4" r="A17" t="s">
        <v>86</v>
      </c>
      <c s="5" r="B17" t="n">
        <v>-720353</v>
      </c>
      <c s="5" r="C17" t="n">
        <v>-570551</v>
      </c>
      <c s="5" r="D17" t="n">
        <v>-2072548</v>
      </c>
      <c s="5" r="E17" t="n">
        <v>-1271934</v>
      </c>
    </row>
    <row r="18" spans="1:5">
      <c s="4" r="A18" t="s">
        <v>87</v>
      </c>
      <c s="5" r="B18" t="n">
        <v>-720353</v>
      </c>
      <c s="5" r="C18" t="n">
        <v>-570551</v>
      </c>
      <c s="5" r="D18" t="n">
        <v>-2072548</v>
      </c>
      <c s="5" r="E18" t="n">
        <v>-1271934</v>
      </c>
    </row>
    <row r="19" spans="1:5">
      <c s="4" r="A19" t="s">
        <v>88</v>
      </c>
      <c s="5" r="C19" t="n">
        <v>-83</v>
      </c>
      <c s="5" r="E19" t="n">
        <v>-18927</v>
      </c>
    </row>
    <row r="20" spans="1:5">
      <c s="4" r="A20" t="s">
        <v>89</v>
      </c>
      <c s="7" r="B20" t="n">
        <v>-720353</v>
      </c>
      <c s="7" r="C20" t="n">
        <v>-570634</v>
      </c>
      <c s="7" r="D20" t="n">
        <v>-2072548</v>
      </c>
      <c s="7" r="E20" t="n">
        <v>-1290861</v>
      </c>
    </row>
    <row r="21" spans="1:5">
      <c s="4" r="A21" t="s">
        <v>90</v>
      </c>
      <c s="7" r="B21" t="n">
        <v>0</v>
      </c>
      <c s="7" r="C21" t="n">
        <v>0</v>
      </c>
      <c s="9" r="D21" t="n">
        <v>-0.01</v>
      </c>
      <c s="9" r="E21" t="n">
        <v>-0.01</v>
      </c>
    </row>
    <row r="22" spans="1:5">
      <c s="4" r="A22" t="s">
        <v>91</v>
      </c>
      <c s="5" r="B22" t="n">
        <v>416495549</v>
      </c>
      <c s="5" r="C22" t="n">
        <v>240341308</v>
      </c>
      <c s="5" r="D22" t="n">
        <v>383034236</v>
      </c>
      <c s="5" r="E22" t="n">
        <v>188131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s="1" r="A1" t="s">
        <v>452</v>
      </c>
      <c s="2" r="B1" t="s">
        <v>70</v>
      </c>
      <c s="2" r="D1" t="s">
        <v>1</v>
      </c>
      <c r="F1" t="n"/>
    </row>
    <row r="2" spans="1:7">
      <c s="2" r="B2" t="s">
        <v>2</v>
      </c>
      <c s="2" r="C2" t="s">
        <v>71</v>
      </c>
      <c s="2" r="D2" t="s">
        <v>2</v>
      </c>
      <c s="2" r="E2" t="s">
        <v>71</v>
      </c>
      <c s="2" r="F2" t="s">
        <v>30</v>
      </c>
    </row>
    <row r="3" spans="1:7">
      <c s="3" r="A3" t="s">
        <v>453</v>
      </c>
    </row>
    <row r="4" spans="1:7">
      <c s="4" r="A4" t="s">
        <v>453</v>
      </c>
      <c s="7" r="B4" t="n">
        <v>190516</v>
      </c>
      <c s="7" r="C4" t="n">
        <v>605943</v>
      </c>
      <c s="7" r="D4" t="n">
        <v>807139</v>
      </c>
      <c s="7" r="E4" t="n">
        <v>1055344</v>
      </c>
    </row>
    <row r="5" spans="1:7">
      <c s="4" r="A5" t="s">
        <v>454</v>
      </c>
      <c s="5" r="B5" t="n">
        <v>156265</v>
      </c>
      <c s="5" r="C5" t="n">
        <v>55313</v>
      </c>
      <c s="5" r="D5" t="n">
        <v>-311594</v>
      </c>
      <c s="5" r="E5" t="n">
        <v>72686</v>
      </c>
    </row>
    <row r="6" spans="1:7">
      <c s="3" r="A6" t="s">
        <v>455</v>
      </c>
    </row>
    <row r="7" spans="1:7">
      <c s="4" r="A7" t="s">
        <v>455</v>
      </c>
      <c s="5" r="B7" t="n">
        <v>826350</v>
      </c>
      <c s="5" r="D7" t="n">
        <v>826350</v>
      </c>
      <c s="7" r="F7" t="n">
        <v>2560940</v>
      </c>
      <c s="4" r="G7" t="s">
        <v>33</v>
      </c>
    </row>
    <row r="8" spans="1:7">
      <c s="4" r="A8" t="s">
        <v>456</v>
      </c>
    </row>
    <row r="9" spans="1:7">
      <c s="3" r="A9" t="s">
        <v>453</v>
      </c>
    </row>
    <row r="10" spans="1:7">
      <c s="4" r="A10" t="s">
        <v>453</v>
      </c>
      <c s="5" r="B10" t="n">
        <v>168351</v>
      </c>
      <c s="5" r="C10" t="n">
        <v>605943</v>
      </c>
      <c s="5" r="D10" t="n">
        <v>630974</v>
      </c>
      <c s="5" r="E10" t="n">
        <v>1055344</v>
      </c>
    </row>
    <row r="11" spans="1:7">
      <c s="4" r="A11" t="s">
        <v>454</v>
      </c>
      <c s="5" r="B11" t="n">
        <v>148146</v>
      </c>
      <c s="7" r="C11" t="n">
        <v>55313</v>
      </c>
      <c s="5" r="D11" t="n">
        <v>-252219</v>
      </c>
      <c s="7" r="E11" t="n">
        <v>72686</v>
      </c>
    </row>
    <row r="12" spans="1:7">
      <c s="3" r="A12" t="s">
        <v>455</v>
      </c>
    </row>
    <row r="13" spans="1:7">
      <c s="4" r="A13" t="s">
        <v>455</v>
      </c>
      <c s="5" r="B13" t="n">
        <v>826087</v>
      </c>
      <c s="5" r="D13" t="n">
        <v>826087</v>
      </c>
      <c s="7" r="F13" t="n">
        <v>2560940</v>
      </c>
    </row>
    <row r="14" spans="1:7">
      <c s="4" r="A14" t="s">
        <v>457</v>
      </c>
    </row>
    <row r="15" spans="1:7">
      <c s="3" r="A15" t="s">
        <v>453</v>
      </c>
    </row>
    <row r="16" spans="1:7">
      <c s="4" r="A16" t="s">
        <v>453</v>
      </c>
      <c s="5" r="B16" t="n">
        <v>22165</v>
      </c>
      <c s="5" r="D16" t="n">
        <v>176165</v>
      </c>
    </row>
    <row r="17" spans="1:7">
      <c s="4" r="A17" t="s">
        <v>454</v>
      </c>
      <c s="5" r="B17" t="n">
        <v>8120</v>
      </c>
      <c s="5" r="D17" t="n">
        <v>-59375</v>
      </c>
    </row>
    <row r="18" spans="1:7">
      <c s="3" r="A18" t="s">
        <v>455</v>
      </c>
    </row>
    <row r="19" spans="1:7">
      <c s="4" r="A19" t="s">
        <v>455</v>
      </c>
      <c s="7" r="B19" t="n">
        <v>263</v>
      </c>
      <c s="7" r="D19" t="n">
        <v>263</v>
      </c>
    </row>
    <row r="20" spans="1:7">
      <c r="A20" t="n"/>
    </row>
    <row r="21" spans="1:7">
      <c s="4" r="A21" t="s">
        <v>33</v>
      </c>
      <c s="4" r="B21" t="s">
        <v>63</v>
      </c>
    </row>
  </sheetData>
  <mergeCells count="7">
    <mergeCell ref="A1:A2"/>
    <mergeCell ref="B1:C1"/>
    <mergeCell ref="D1:E1"/>
    <mergeCell ref="F1:G1"/>
    <mergeCell ref="F2:G2"/>
    <mergeCell ref="A20:G20"/>
    <mergeCell ref="B21:G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s>
  <sheetData>
    <row r="1" spans="1:4">
      <c s="1" r="A1" t="s">
        <v>458</v>
      </c>
      <c s="2" r="B1" t="s">
        <v>459</v>
      </c>
      <c s="2" r="D1" t="s">
        <v>1</v>
      </c>
    </row>
    <row r="2" spans="1:4">
      <c s="2" r="B2" t="s">
        <v>30</v>
      </c>
      <c s="2" r="C2" t="s">
        <v>460</v>
      </c>
      <c s="2" r="D2" t="s">
        <v>2</v>
      </c>
    </row>
    <row r="3" spans="1:4">
      <c s="3" r="A3" t="s">
        <v>461</v>
      </c>
    </row>
    <row r="4" spans="1:4">
      <c s="4" r="A4" t="s">
        <v>462</v>
      </c>
      <c s="7" r="C4" t="n">
        <v>200000</v>
      </c>
    </row>
    <row r="5" spans="1:4">
      <c s="4" r="A5" t="s">
        <v>463</v>
      </c>
      <c s="7" r="C5" t="n">
        <v>40000</v>
      </c>
    </row>
    <row r="6" spans="1:4">
      <c s="4" r="A6" t="s">
        <v>464</v>
      </c>
      <c s="7" r="B6" t="n">
        <v>110000</v>
      </c>
    </row>
    <row r="7" spans="1:4">
      <c s="4" r="A7" t="s">
        <v>465</v>
      </c>
    </row>
    <row r="8" spans="1:4">
      <c s="3" r="A8" t="s">
        <v>461</v>
      </c>
    </row>
    <row r="9" spans="1:4">
      <c s="4" r="A9" t="s">
        <v>464</v>
      </c>
      <c s="7" r="D9" t="n">
        <v>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s="1" r="A1" t="s">
        <v>466</v>
      </c>
      <c s="2" r="B1" t="s">
        <v>2</v>
      </c>
      <c s="2" r="C1" t="s">
        <v>30</v>
      </c>
    </row>
    <row r="2" spans="1:4">
      <c s="3" r="A2" t="s">
        <v>467</v>
      </c>
    </row>
    <row r="3" spans="1:4">
      <c s="4" r="A3" t="s">
        <v>468</v>
      </c>
      <c s="7" r="B3" t="n">
        <v>90603</v>
      </c>
      <c s="7" r="C3" t="n">
        <v>154172</v>
      </c>
    </row>
    <row r="4" spans="1:4">
      <c s="4" r="A4" t="s">
        <v>469</v>
      </c>
      <c s="5" r="B4" t="n">
        <v>-20215</v>
      </c>
      <c s="5" r="C4" t="n">
        <v>-24882</v>
      </c>
    </row>
    <row r="5" spans="1:4">
      <c s="4" r="A5" t="s">
        <v>470</v>
      </c>
      <c s="5" r="B5" t="n">
        <v>0</v>
      </c>
      <c s="5" r="C5" t="n">
        <v>-10834</v>
      </c>
    </row>
    <row r="6" spans="1:4">
      <c s="7" r="B6" t="n">
        <v>70388</v>
      </c>
      <c s="7" r="C6" t="n">
        <v>118456</v>
      </c>
      <c s="4" r="D6" t="s">
        <v>33</v>
      </c>
    </row>
    <row r="7" spans="1:4">
      <c r="A7" t="n"/>
    </row>
    <row r="8" spans="1:4">
      <c s="4" r="A8" t="s">
        <v>33</v>
      </c>
      <c s="4" r="B8" t="s">
        <v>63</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71</v>
      </c>
      <c s="2" r="B1" t="s">
        <v>1</v>
      </c>
      <c s="2" r="D1" t="s">
        <v>443</v>
      </c>
    </row>
    <row r="2" spans="1:4">
      <c s="2" r="B2" t="s">
        <v>2</v>
      </c>
      <c s="2" r="C2" t="s">
        <v>71</v>
      </c>
      <c s="2" r="D2" t="s">
        <v>30</v>
      </c>
    </row>
    <row r="3" spans="1:4">
      <c s="3" r="A3" t="s">
        <v>472</v>
      </c>
    </row>
    <row r="4" spans="1:4">
      <c s="4" r="A4" t="s">
        <v>473</v>
      </c>
      <c s="7" r="B4" t="n">
        <v>24882</v>
      </c>
      <c s="7" r="C4" t="n">
        <v>2899</v>
      </c>
      <c s="7" r="D4" t="n">
        <v>2899</v>
      </c>
    </row>
    <row r="5" spans="1:4">
      <c s="4" r="A5" t="s">
        <v>474</v>
      </c>
      <c s="5" r="B5" t="n">
        <v>-4672</v>
      </c>
      <c s="7" r="C5" t="n">
        <v>4492</v>
      </c>
      <c s="5" r="D5" t="n">
        <v>36763</v>
      </c>
    </row>
    <row r="6" spans="1:4">
      <c s="4" r="A6" t="s">
        <v>475</v>
      </c>
      <c s="5" r="B6" t="n">
        <v>20215</v>
      </c>
      <c s="5" r="D6" t="n">
        <v>24882</v>
      </c>
    </row>
    <row r="7" spans="1:4">
      <c s="4" r="A7" t="s">
        <v>476</v>
      </c>
      <c s="7" r="B7" t="n">
        <v>5</v>
      </c>
      <c s="7" r="D7" t="n">
        <v>-147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s="1" r="A1" t="s">
        <v>477</v>
      </c>
      <c s="2" r="B1" t="s">
        <v>1</v>
      </c>
    </row>
    <row r="2" spans="1:2">
      <c s="2" r="B2" t="s">
        <v>330</v>
      </c>
    </row>
    <row r="3" spans="1:2">
      <c s="3" r="A3" t="s">
        <v>179</v>
      </c>
    </row>
    <row r="4" spans="1:2">
      <c s="4" r="A4" t="s">
        <v>478</v>
      </c>
      <c s="7" r="B4" t="n">
        <v>369586</v>
      </c>
    </row>
    <row r="5" spans="1:2">
      <c s="4" r="A5" t="s">
        <v>479</v>
      </c>
      <c s="7" r="B5" t="n">
        <v>214000</v>
      </c>
    </row>
    <row r="6" spans="1:2">
      <c s="4" r="A6" t="s">
        <v>480</v>
      </c>
      <c s="4" r="B6"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r="1" spans="1:4">
      <c s="1" r="A1" t="s">
        <v>482</v>
      </c>
      <c s="2" r="B1" t="s">
        <v>2</v>
      </c>
      <c s="2" r="C1" t="s">
        <v>30</v>
      </c>
    </row>
    <row r="2" spans="1:4">
      <c s="3" r="A2" t="s">
        <v>483</v>
      </c>
    </row>
    <row r="3" spans="1:4">
      <c s="4" r="A3" t="s">
        <v>484</v>
      </c>
      <c s="7" r="B3" t="n">
        <v>183175</v>
      </c>
      <c s="7" r="C3" t="n">
        <v>669706</v>
      </c>
    </row>
    <row r="4" spans="1:4">
      <c s="4" r="A4" t="s">
        <v>485</v>
      </c>
      <c s="5" r="B4" t="n">
        <v>1050</v>
      </c>
      <c s="5" r="C4" t="n">
        <v>58666</v>
      </c>
    </row>
    <row r="5" spans="1:4">
      <c s="7" r="B5" t="n">
        <v>184225</v>
      </c>
      <c s="7" r="C5" t="n">
        <v>728372</v>
      </c>
      <c s="4" r="D5" t="s">
        <v>33</v>
      </c>
    </row>
    <row r="6" spans="1:4">
      <c r="A6" t="n"/>
    </row>
    <row r="7" spans="1:4">
      <c s="4" r="A7" t="s">
        <v>33</v>
      </c>
      <c s="4" r="B7" t="s">
        <v>63</v>
      </c>
    </row>
  </sheetData>
  <mergeCells count="3">
    <mergeCell ref="C1:D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86</v>
      </c>
      <c s="2" r="B1" t="s">
        <v>70</v>
      </c>
      <c s="2" r="D1" t="s">
        <v>1</v>
      </c>
    </row>
    <row r="2" spans="1:5">
      <c s="2" r="B2" t="s">
        <v>2</v>
      </c>
      <c s="2" r="C2" t="s">
        <v>71</v>
      </c>
      <c s="2" r="D2" t="s">
        <v>2</v>
      </c>
      <c s="2" r="E2" t="s">
        <v>71</v>
      </c>
    </row>
    <row r="3" spans="1:5">
      <c s="3" r="A3" t="s">
        <v>183</v>
      </c>
    </row>
    <row r="4" spans="1:5">
      <c s="4" r="A4" t="s">
        <v>110</v>
      </c>
      <c s="7" r="B4" t="n">
        <v>0</v>
      </c>
      <c s="7" r="C4" t="n">
        <v>3000</v>
      </c>
      <c s="7" r="D4" t="n">
        <v>699</v>
      </c>
      <c s="7" r="E4" t="n">
        <v>112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87</v>
      </c>
      <c s="2" r="B1" t="s">
        <v>2</v>
      </c>
      <c s="2" r="C1" t="s">
        <v>30</v>
      </c>
    </row>
    <row r="2" spans="1:4">
      <c s="3" r="A2" t="s">
        <v>488</v>
      </c>
    </row>
    <row r="3" spans="1:4">
      <c s="4" r="A3" t="s">
        <v>489</v>
      </c>
      <c s="7" r="B3" t="n">
        <v>31493</v>
      </c>
      <c s="7" r="C3" t="n">
        <v>577321</v>
      </c>
    </row>
    <row r="4" spans="1:4">
      <c s="4" r="A4" t="s">
        <v>490</v>
      </c>
      <c s="5" r="B4" t="n">
        <v>-31493</v>
      </c>
      <c s="5" r="C4" t="n">
        <v>-576622</v>
      </c>
    </row>
    <row r="5" spans="1:4">
      <c s="5" r="B5" t="n">
        <v>0</v>
      </c>
      <c s="5" r="C5" t="n">
        <v>699</v>
      </c>
      <c s="4" r="D5" t="s">
        <v>33</v>
      </c>
    </row>
    <row r="6" spans="1:4">
      <c s="4" r="A6" t="s">
        <v>491</v>
      </c>
    </row>
    <row r="7" spans="1:4">
      <c s="3" r="A7" t="s">
        <v>488</v>
      </c>
    </row>
    <row r="8" spans="1:4">
      <c s="4" r="A8" t="s">
        <v>489</v>
      </c>
      <c s="5" r="B8" t="n">
        <v>13500</v>
      </c>
      <c s="5" r="C8" t="n">
        <v>436051</v>
      </c>
    </row>
    <row r="9" spans="1:4">
      <c s="4" r="A9" t="s">
        <v>492</v>
      </c>
    </row>
    <row r="10" spans="1:4">
      <c s="3" r="A10" t="s">
        <v>488</v>
      </c>
    </row>
    <row r="11" spans="1:4">
      <c s="4" r="A11" t="s">
        <v>489</v>
      </c>
      <c s="5" r="B11" t="n">
        <v>0</v>
      </c>
      <c s="5" r="C11" t="n">
        <v>123278</v>
      </c>
    </row>
    <row r="12" spans="1:4">
      <c s="4" r="A12" t="s">
        <v>493</v>
      </c>
    </row>
    <row r="13" spans="1:4">
      <c s="3" r="A13" t="s">
        <v>488</v>
      </c>
    </row>
    <row r="14" spans="1:4">
      <c s="4" r="A14" t="s">
        <v>489</v>
      </c>
      <c s="7" r="B14" t="n">
        <v>17993</v>
      </c>
      <c s="7" r="C14" t="n">
        <v>17992</v>
      </c>
    </row>
    <row r="15" spans="1:4">
      <c r="A15" t="n"/>
    </row>
    <row r="16" spans="1:4">
      <c s="4" r="A16" t="s">
        <v>33</v>
      </c>
      <c s="4" r="B16" t="s">
        <v>63</v>
      </c>
    </row>
  </sheetData>
  <mergeCells count="3">
    <mergeCell ref="C1:D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s="1" r="A1" t="s">
        <v>494</v>
      </c>
      <c s="2" r="B1" t="s">
        <v>2</v>
      </c>
      <c s="2" r="C1" t="s">
        <v>30</v>
      </c>
    </row>
    <row r="2" spans="1:4">
      <c s="3" r="A2" t="s">
        <v>495</v>
      </c>
    </row>
    <row r="3" spans="1:4">
      <c s="4" r="A3" t="s">
        <v>496</v>
      </c>
      <c s="7" r="B3" t="n">
        <v>45886</v>
      </c>
      <c s="7" r="C3" t="n">
        <v>45586</v>
      </c>
    </row>
    <row r="4" spans="1:4">
      <c s="4" r="A4" t="s">
        <v>497</v>
      </c>
      <c s="5" r="B4" t="n">
        <v>5277</v>
      </c>
      <c s="5" r="C4" t="n">
        <v>662</v>
      </c>
    </row>
    <row r="5" spans="1:4">
      <c s="4" r="A5" t="s">
        <v>498</v>
      </c>
      <c s="5" r="B5" t="n">
        <v>18050</v>
      </c>
      <c s="5" r="C5" t="n">
        <v>0</v>
      </c>
    </row>
    <row r="6" spans="1:4">
      <c s="4" r="A6" t="s">
        <v>499</v>
      </c>
      <c s="5" r="B6" t="n">
        <v>1434</v>
      </c>
      <c s="5" r="C6" t="n">
        <v>41265</v>
      </c>
    </row>
    <row r="7" spans="1:4">
      <c s="4" r="A7" t="s">
        <v>500</v>
      </c>
      <c s="5" r="B7" t="n">
        <v>44214</v>
      </c>
      <c s="5" r="C7" t="n">
        <v>5683</v>
      </c>
    </row>
    <row r="8" spans="1:4">
      <c s="4" r="A8" t="s">
        <v>501</v>
      </c>
      <c s="5" r="B8" t="n">
        <v>20370</v>
      </c>
      <c s="5" r="C8" t="n">
        <v>11033</v>
      </c>
    </row>
    <row r="9" spans="1:4">
      <c s="7" r="B9" t="n">
        <v>135231</v>
      </c>
      <c s="7" r="C9" t="n">
        <v>104229</v>
      </c>
      <c s="4" r="D9" t="s">
        <v>33</v>
      </c>
    </row>
    <row r="10" spans="1:4">
      <c r="A10" t="n"/>
    </row>
    <row r="11" spans="1:4">
      <c s="4" r="A11" t="s">
        <v>33</v>
      </c>
      <c s="4" r="B11" t="s">
        <v>63</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C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s="1" r="A1" t="s">
        <v>502</v>
      </c>
      <c s="2" r="B1" t="s">
        <v>503</v>
      </c>
      <c s="2" r="C1" t="s">
        <v>504</v>
      </c>
      <c s="2" r="D1" t="s">
        <v>505</v>
      </c>
      <c s="2" r="E1" t="s">
        <v>506</v>
      </c>
      <c s="2" r="F1" t="s">
        <v>507</v>
      </c>
      <c s="2" r="G1" t="s">
        <v>508</v>
      </c>
      <c s="2" r="H1" t="s">
        <v>509</v>
      </c>
      <c s="2" r="I1" t="s">
        <v>510</v>
      </c>
      <c s="2" r="J1" t="s">
        <v>511</v>
      </c>
      <c s="2" r="K1" t="s">
        <v>512</v>
      </c>
      <c s="2" r="L1" t="s">
        <v>506</v>
      </c>
      <c s="2" r="M1" t="s">
        <v>2</v>
      </c>
      <c s="2" r="N1" t="s">
        <v>509</v>
      </c>
      <c s="2" r="O1" t="s">
        <v>513</v>
      </c>
      <c s="2" r="P1" t="s">
        <v>320</v>
      </c>
      <c s="2" r="Q1" t="s">
        <v>30</v>
      </c>
      <c s="2" r="R1" t="s">
        <v>514</v>
      </c>
      <c s="2" r="S1" t="s">
        <v>515</v>
      </c>
      <c s="2" r="T1" t="s">
        <v>516</v>
      </c>
      <c s="2" r="U1" t="s">
        <v>517</v>
      </c>
      <c s="2" r="V1" t="s">
        <v>518</v>
      </c>
      <c s="2" r="W1" t="s">
        <v>519</v>
      </c>
      <c s="2" r="X1" t="s">
        <v>520</v>
      </c>
      <c s="2" r="Y1" t="s">
        <v>521</v>
      </c>
      <c s="2" r="Z1" t="s">
        <v>522</v>
      </c>
      <c s="2" r="AA1" t="s">
        <v>523</v>
      </c>
      <c s="2" r="AB1" t="s">
        <v>524</v>
      </c>
      <c s="2" r="AC1" t="s">
        <v>525</v>
      </c>
    </row>
    <row r="2" spans="1:29">
      <c s="3" r="A2" t="s">
        <v>526</v>
      </c>
    </row>
    <row r="3" spans="1:29">
      <c s="4" r="A3" t="s">
        <v>527</v>
      </c>
      <c s="9" r="M3" t="n">
        <v>0.23</v>
      </c>
      <c s="9" r="Q3" t="n">
        <v>0.23</v>
      </c>
    </row>
    <row r="4" spans="1:29">
      <c s="4" r="A4" t="s">
        <v>528</v>
      </c>
      <c s="9" r="I4" t="n">
        <v>0.02</v>
      </c>
    </row>
    <row r="5" spans="1:29">
      <c s="4" r="A5" t="s">
        <v>353</v>
      </c>
      <c s="7" r="I5" t="n">
        <v>243889</v>
      </c>
    </row>
    <row r="6" spans="1:29">
      <c s="4" r="A6" t="s">
        <v>529</v>
      </c>
      <c s="4" r="E6" t="s">
        <v>530</v>
      </c>
    </row>
    <row r="7" spans="1:29">
      <c s="4" r="A7" t="s">
        <v>531</v>
      </c>
      <c s="7" r="E7" t="n">
        <v>500000</v>
      </c>
      <c s="7" r="L7" t="n">
        <v>500000</v>
      </c>
    </row>
    <row r="8" spans="1:29">
      <c s="4" r="A8" t="s">
        <v>532</v>
      </c>
      <c s="7" r="L8" t="n">
        <v>5000</v>
      </c>
    </row>
    <row r="9" spans="1:29">
      <c s="4" r="A9" t="s">
        <v>533</v>
      </c>
      <c s="4" r="L9" t="s">
        <v>534</v>
      </c>
    </row>
    <row r="10" spans="1:29">
      <c s="4" r="A10" t="s">
        <v>535</v>
      </c>
      <c s="4" r="E10" t="s">
        <v>534</v>
      </c>
    </row>
    <row r="11" spans="1:29">
      <c s="4" r="A11" t="s">
        <v>536</v>
      </c>
      <c s="7" r="E11" t="n">
        <v>350000</v>
      </c>
      <c s="7" r="L11" t="n">
        <v>350000</v>
      </c>
      <c s="7" r="Q11" t="n">
        <v>500000</v>
      </c>
    </row>
    <row r="12" spans="1:29">
      <c s="4" r="A12" t="s">
        <v>537</v>
      </c>
      <c s="7" r="J12" t="n">
        <v>50000</v>
      </c>
      <c s="7" r="K12" t="n">
        <v>100000</v>
      </c>
    </row>
    <row r="13" spans="1:29">
      <c s="4" r="A13" t="s">
        <v>538</v>
      </c>
      <c s="7" r="M13" t="n">
        <v>44214</v>
      </c>
      <c s="5" r="Q13" t="n">
        <v>5683</v>
      </c>
    </row>
    <row r="14" spans="1:29">
      <c s="4" r="A14" t="s">
        <v>539</v>
      </c>
      <c s="11" r="M14" t="n">
        <v>0.0155</v>
      </c>
    </row>
    <row r="15" spans="1:29">
      <c s="4" r="A15" t="s">
        <v>540</v>
      </c>
      <c s="7" r="M15" t="n">
        <v>500000</v>
      </c>
    </row>
    <row r="16" spans="1:29">
      <c s="4" r="A16" t="s">
        <v>541</v>
      </c>
      <c s="5" r="M16" t="n">
        <v>258379</v>
      </c>
    </row>
    <row r="17" spans="1:29">
      <c s="4" r="A17" t="s">
        <v>392</v>
      </c>
    </row>
    <row r="18" spans="1:29">
      <c s="3" r="A18" t="s">
        <v>526</v>
      </c>
    </row>
    <row r="19" spans="1:29">
      <c s="4" r="A19" t="s">
        <v>542</v>
      </c>
      <c s="5" r="D19" t="n">
        <v>5000000</v>
      </c>
      <c s="5" r="I19" t="n">
        <v>6250000</v>
      </c>
    </row>
    <row r="20" spans="1:29">
      <c s="4" r="A20" t="s">
        <v>527</v>
      </c>
      <c s="9" r="C20" t="n">
        <v>0.02</v>
      </c>
      <c s="9" r="D20" t="n">
        <v>0.02</v>
      </c>
      <c s="9" r="I20" t="n">
        <v>0.02</v>
      </c>
    </row>
    <row r="21" spans="1:29">
      <c s="4" r="A21" t="s">
        <v>543</v>
      </c>
      <c s="4" r="C21" t="s">
        <v>380</v>
      </c>
      <c s="4" r="D21" t="s">
        <v>380</v>
      </c>
    </row>
    <row r="22" spans="1:29">
      <c s="4" r="A22" t="s">
        <v>544</v>
      </c>
      <c s="5" r="C22" t="n">
        <v>7500000</v>
      </c>
    </row>
    <row r="23" spans="1:29">
      <c s="4" r="A23" t="s">
        <v>394</v>
      </c>
      <c s="4" r="C23" t="s">
        <v>395</v>
      </c>
    </row>
    <row r="24" spans="1:29">
      <c s="4" r="A24" t="s">
        <v>528</v>
      </c>
      <c s="9" r="D24" t="n">
        <v>0.02</v>
      </c>
    </row>
    <row r="25" spans="1:29">
      <c s="4" r="A25" t="s">
        <v>396</v>
      </c>
      <c s="5" r="M25" t="n">
        <v>520000</v>
      </c>
    </row>
    <row r="26" spans="1:29">
      <c s="4" r="A26" t="s">
        <v>545</v>
      </c>
      <c s="7" r="M26" t="n">
        <v>50531</v>
      </c>
    </row>
    <row r="27" spans="1:29">
      <c s="4" r="A27" t="s">
        <v>546</v>
      </c>
      <c s="5" r="M27" t="n">
        <v>34565577</v>
      </c>
    </row>
    <row r="28" spans="1:29">
      <c s="4" r="A28" t="s">
        <v>353</v>
      </c>
      <c s="5" r="Q28" t="n">
        <v>123000</v>
      </c>
    </row>
    <row r="29" spans="1:29">
      <c s="4" r="A29" t="s">
        <v>393</v>
      </c>
      <c s="7" r="M29" t="n">
        <v>41000</v>
      </c>
    </row>
    <row r="30" spans="1:29">
      <c s="4" r="A30" t="s">
        <v>547</v>
      </c>
    </row>
    <row r="31" spans="1:29">
      <c s="3" r="A31" t="s">
        <v>526</v>
      </c>
    </row>
    <row r="32" spans="1:29">
      <c s="4" r="A32" t="s">
        <v>353</v>
      </c>
      <c s="7" r="Q32" t="n">
        <v>178000</v>
      </c>
    </row>
    <row r="33" spans="1:29">
      <c s="4" r="A33" t="s">
        <v>397</v>
      </c>
    </row>
    <row r="34" spans="1:29">
      <c s="3" r="A34" t="s">
        <v>526</v>
      </c>
    </row>
    <row r="35" spans="1:29">
      <c s="4" r="A35" t="s">
        <v>398</v>
      </c>
      <c s="4" r="H35" t="s">
        <v>399</v>
      </c>
      <c s="4" r="N35" t="s">
        <v>399</v>
      </c>
    </row>
    <row r="36" spans="1:29">
      <c s="4" r="A36" t="s">
        <v>400</v>
      </c>
      <c s="4" r="H36" t="s">
        <v>401</v>
      </c>
      <c s="4" r="N36" t="s">
        <v>401</v>
      </c>
    </row>
    <row r="37" spans="1:29">
      <c s="4" r="A37" t="s">
        <v>402</v>
      </c>
      <c s="4" r="H37" t="s">
        <v>403</v>
      </c>
      <c s="4" r="N37" t="s">
        <v>403</v>
      </c>
    </row>
    <row r="38" spans="1:29">
      <c s="4" r="A38" t="s">
        <v>404</v>
      </c>
      <c s="7" r="H38" t="n">
        <v>109000</v>
      </c>
      <c s="7" r="N38" t="n">
        <v>109000</v>
      </c>
    </row>
    <row r="39" spans="1:29">
      <c s="4" r="A39" t="s">
        <v>405</v>
      </c>
    </row>
    <row r="40" spans="1:29">
      <c s="3" r="A40" t="s">
        <v>526</v>
      </c>
    </row>
    <row r="41" spans="1:29">
      <c s="4" r="A41" t="s">
        <v>398</v>
      </c>
      <c s="4" r="G41" t="s">
        <v>406</v>
      </c>
    </row>
    <row r="42" spans="1:29">
      <c s="4" r="A42" t="s">
        <v>400</v>
      </c>
      <c s="4" r="G42" t="s">
        <v>401</v>
      </c>
    </row>
    <row r="43" spans="1:29">
      <c s="4" r="A43" t="s">
        <v>402</v>
      </c>
      <c s="4" r="G43" t="s">
        <v>403</v>
      </c>
    </row>
    <row r="44" spans="1:29">
      <c s="4" r="A44" t="s">
        <v>404</v>
      </c>
      <c s="7" r="G44" t="n">
        <v>101000</v>
      </c>
    </row>
    <row r="45" spans="1:29">
      <c s="4" r="A45" t="s">
        <v>407</v>
      </c>
    </row>
    <row r="46" spans="1:29">
      <c s="3" r="A46" t="s">
        <v>526</v>
      </c>
    </row>
    <row r="47" spans="1:29">
      <c s="4" r="A47" t="s">
        <v>398</v>
      </c>
      <c s="4" r="F47" t="s">
        <v>408</v>
      </c>
    </row>
    <row r="48" spans="1:29">
      <c s="4" r="A48" t="s">
        <v>400</v>
      </c>
      <c s="4" r="F48" t="s">
        <v>409</v>
      </c>
    </row>
    <row r="49" spans="1:29">
      <c s="4" r="A49" t="s">
        <v>402</v>
      </c>
      <c s="4" r="F49" t="s">
        <v>403</v>
      </c>
    </row>
    <row r="50" spans="1:29">
      <c s="4" r="A50" t="s">
        <v>404</v>
      </c>
      <c s="7" r="F50" t="n">
        <v>154000</v>
      </c>
    </row>
    <row r="51" spans="1:29">
      <c s="4" r="A51" t="s">
        <v>548</v>
      </c>
    </row>
    <row r="52" spans="1:29">
      <c s="3" r="A52" t="s">
        <v>526</v>
      </c>
    </row>
    <row r="53" spans="1:29">
      <c s="4" r="A53" t="s">
        <v>549</v>
      </c>
      <c s="7" r="L53" t="n">
        <v>500</v>
      </c>
    </row>
    <row r="54" spans="1:29">
      <c s="4" r="A54" t="s">
        <v>550</v>
      </c>
    </row>
    <row r="55" spans="1:29">
      <c s="3" r="A55" t="s">
        <v>526</v>
      </c>
    </row>
    <row r="56" spans="1:29">
      <c s="4" r="A56" t="s">
        <v>551</v>
      </c>
      <c s="5" r="E56" t="n">
        <v>50</v>
      </c>
      <c s="5" r="L56" t="n">
        <v>50</v>
      </c>
    </row>
    <row r="57" spans="1:29">
      <c s="4" r="A57" t="s">
        <v>552</v>
      </c>
    </row>
    <row r="58" spans="1:29">
      <c s="3" r="A58" t="s">
        <v>526</v>
      </c>
    </row>
    <row r="59" spans="1:29">
      <c s="4" r="A59" t="s">
        <v>394</v>
      </c>
      <c s="4" r="E59" t="s">
        <v>553</v>
      </c>
      <c s="4" r="L59" t="s">
        <v>553</v>
      </c>
    </row>
    <row r="60" spans="1:29">
      <c s="4" r="A60" t="s">
        <v>554</v>
      </c>
    </row>
    <row r="61" spans="1:29">
      <c s="3" r="A61" t="s">
        <v>526</v>
      </c>
    </row>
    <row r="62" spans="1:29">
      <c s="4" r="A62" t="s">
        <v>555</v>
      </c>
      <c s="7" r="E62" t="n">
        <v>500</v>
      </c>
    </row>
    <row r="63" spans="1:29">
      <c s="4" r="A63" t="s">
        <v>556</v>
      </c>
    </row>
    <row r="64" spans="1:29">
      <c s="3" r="A64" t="s">
        <v>526</v>
      </c>
    </row>
    <row r="65" spans="1:29">
      <c s="4" r="A65" t="s">
        <v>394</v>
      </c>
      <c s="4" r="R65" t="s">
        <v>395</v>
      </c>
    </row>
    <row r="66" spans="1:29">
      <c s="4" r="A66" t="s">
        <v>528</v>
      </c>
      <c s="9" r="R66" t="n">
        <v>0.02</v>
      </c>
    </row>
    <row r="67" spans="1:29">
      <c s="4" r="A67" t="s">
        <v>392</v>
      </c>
    </row>
    <row r="68" spans="1:29">
      <c s="3" r="A68" t="s">
        <v>526</v>
      </c>
    </row>
    <row r="69" spans="1:29">
      <c s="4" r="A69" t="s">
        <v>394</v>
      </c>
      <c s="4" r="B69" t="s">
        <v>395</v>
      </c>
    </row>
    <row r="70" spans="1:29">
      <c s="4" r="A70" t="s">
        <v>528</v>
      </c>
      <c s="8" r="M70" t="n">
        <v>0.005</v>
      </c>
      <c s="9" r="P70" t="n">
        <v>0.01</v>
      </c>
    </row>
    <row r="71" spans="1:29">
      <c s="4" r="A71" t="s">
        <v>557</v>
      </c>
      <c s="4" r="B71" t="s">
        <v>558</v>
      </c>
    </row>
    <row r="72" spans="1:29">
      <c s="4" r="A72" t="s">
        <v>559</v>
      </c>
      <c s="7" r="M72" t="n">
        <v>400000</v>
      </c>
    </row>
    <row r="73" spans="1:29">
      <c s="4" r="A73" t="s">
        <v>538</v>
      </c>
      <c s="5" r="M73" t="n">
        <v>21000</v>
      </c>
    </row>
    <row r="74" spans="1:29">
      <c s="4" r="A74" t="s">
        <v>540</v>
      </c>
      <c s="7" r="M74" t="n">
        <v>275000</v>
      </c>
    </row>
    <row r="75" spans="1:29">
      <c s="4" r="A75" t="s">
        <v>560</v>
      </c>
      <c s="4" r="M75" t="s">
        <v>561</v>
      </c>
    </row>
    <row r="76" spans="1:29">
      <c s="4" r="A76" t="s">
        <v>541</v>
      </c>
      <c s="7" r="M76" t="n">
        <v>183000</v>
      </c>
    </row>
    <row r="77" spans="1:29">
      <c s="4" r="A77" t="s">
        <v>562</v>
      </c>
    </row>
    <row r="78" spans="1:29">
      <c s="3" r="A78" t="s">
        <v>526</v>
      </c>
    </row>
    <row r="79" spans="1:29">
      <c s="4" r="A79" t="s">
        <v>528</v>
      </c>
      <c s="8" r="O79" t="n">
        <v>0.005</v>
      </c>
    </row>
    <row r="80" spans="1:29">
      <c s="4" r="A80" t="s">
        <v>563</v>
      </c>
    </row>
    <row r="81" spans="1:29">
      <c s="3" r="A81" t="s">
        <v>526</v>
      </c>
    </row>
    <row r="82" spans="1:29">
      <c s="4" r="A82" t="s">
        <v>423</v>
      </c>
      <c s="7" r="AC82" t="n">
        <v>200000</v>
      </c>
    </row>
    <row r="83" spans="1:29">
      <c s="4" r="A83" t="s">
        <v>564</v>
      </c>
    </row>
    <row r="84" spans="1:29">
      <c s="3" r="A84" t="s">
        <v>526</v>
      </c>
    </row>
    <row r="85" spans="1:29">
      <c s="4" r="A85" t="s">
        <v>423</v>
      </c>
      <c s="7" r="AA85" t="n">
        <v>200000</v>
      </c>
    </row>
    <row r="86" spans="1:29">
      <c s="4" r="A86" t="s">
        <v>439</v>
      </c>
    </row>
    <row r="87" spans="1:29">
      <c s="3" r="A87" t="s">
        <v>526</v>
      </c>
    </row>
    <row r="88" spans="1:29">
      <c s="4" r="A88" t="s">
        <v>423</v>
      </c>
      <c s="7" r="I88" t="n">
        <v>250000</v>
      </c>
    </row>
    <row r="89" spans="1:29">
      <c s="4" r="A89" t="s">
        <v>565</v>
      </c>
    </row>
    <row r="90" spans="1:29">
      <c s="3" r="A90" t="s">
        <v>526</v>
      </c>
    </row>
    <row r="91" spans="1:29">
      <c s="4" r="A91" t="s">
        <v>423</v>
      </c>
      <c s="7" r="X91" t="n">
        <v>100000</v>
      </c>
    </row>
    <row r="92" spans="1:29">
      <c s="4" r="A92" t="s">
        <v>566</v>
      </c>
    </row>
    <row r="93" spans="1:29">
      <c s="3" r="A93" t="s">
        <v>526</v>
      </c>
    </row>
    <row r="94" spans="1:29">
      <c s="4" r="A94" t="s">
        <v>423</v>
      </c>
      <c s="7" r="AB94" t="n">
        <v>30000</v>
      </c>
    </row>
    <row r="95" spans="1:29">
      <c s="4" r="A95" t="s">
        <v>567</v>
      </c>
    </row>
    <row r="96" spans="1:29">
      <c s="3" r="A96" t="s">
        <v>526</v>
      </c>
    </row>
    <row r="97" spans="1:29">
      <c s="4" r="A97" t="s">
        <v>423</v>
      </c>
      <c s="7" r="Z97" t="n">
        <v>30000</v>
      </c>
    </row>
    <row r="98" spans="1:29">
      <c s="4" r="A98" t="s">
        <v>568</v>
      </c>
    </row>
    <row r="99" spans="1:29">
      <c s="3" r="A99" t="s">
        <v>526</v>
      </c>
    </row>
    <row r="100" spans="1:29">
      <c s="4" r="A100" t="s">
        <v>423</v>
      </c>
      <c s="7" r="Y100" t="n">
        <v>30000</v>
      </c>
    </row>
    <row r="101" spans="1:29">
      <c s="4" r="A101" t="s">
        <v>569</v>
      </c>
    </row>
    <row r="102" spans="1:29">
      <c s="3" r="A102" t="s">
        <v>526</v>
      </c>
    </row>
    <row r="103" spans="1:29">
      <c s="4" r="A103" t="s">
        <v>423</v>
      </c>
      <c s="7" r="W103" t="n">
        <v>30000</v>
      </c>
    </row>
    <row r="104" spans="1:29">
      <c s="4" r="A104" t="s">
        <v>570</v>
      </c>
    </row>
    <row r="105" spans="1:29">
      <c s="3" r="A105" t="s">
        <v>526</v>
      </c>
    </row>
    <row r="106" spans="1:29">
      <c s="4" r="A106" t="s">
        <v>423</v>
      </c>
      <c s="7" r="V106" t="n">
        <v>30000</v>
      </c>
    </row>
    <row r="107" spans="1:29">
      <c s="4" r="A107" t="s">
        <v>571</v>
      </c>
    </row>
    <row r="108" spans="1:29">
      <c s="3" r="A108" t="s">
        <v>526</v>
      </c>
    </row>
    <row r="109" spans="1:29">
      <c s="4" r="A109" t="s">
        <v>423</v>
      </c>
      <c s="7" r="V109" t="n">
        <v>150000</v>
      </c>
    </row>
    <row r="110" spans="1:29">
      <c s="4" r="A110" t="s">
        <v>572</v>
      </c>
    </row>
    <row r="111" spans="1:29">
      <c s="3" r="A111" t="s">
        <v>526</v>
      </c>
    </row>
    <row r="112" spans="1:29">
      <c s="4" r="A112" t="s">
        <v>423</v>
      </c>
      <c s="7" r="U112" t="n">
        <v>20000</v>
      </c>
    </row>
    <row r="113" spans="1:29">
      <c s="4" r="A113" t="s">
        <v>573</v>
      </c>
    </row>
    <row r="114" spans="1:29">
      <c s="3" r="A114" t="s">
        <v>526</v>
      </c>
    </row>
    <row r="115" spans="1:29">
      <c s="4" r="A115" t="s">
        <v>423</v>
      </c>
      <c s="7" r="T115" t="n">
        <v>20000</v>
      </c>
    </row>
    <row r="116" spans="1:29">
      <c s="4" r="A116" t="s">
        <v>574</v>
      </c>
    </row>
    <row r="117" spans="1:29">
      <c s="3" r="A117" t="s">
        <v>526</v>
      </c>
    </row>
    <row r="118" spans="1:29">
      <c s="4" r="A118" t="s">
        <v>423</v>
      </c>
      <c s="7" r="S118" t="n">
        <v>20000</v>
      </c>
    </row>
    <row r="119" spans="1:29">
      <c s="4" r="A119" t="s">
        <v>575</v>
      </c>
    </row>
    <row r="120" spans="1:29">
      <c s="3" r="A120" t="s">
        <v>526</v>
      </c>
    </row>
    <row r="121" spans="1:29">
      <c s="4" r="A121" t="s">
        <v>423</v>
      </c>
      <c s="7" r="S121" t="n">
        <v>60000</v>
      </c>
    </row>
    <row r="122" spans="1:29">
      <c s="4" r="A122" t="s">
        <v>576</v>
      </c>
    </row>
    <row r="123" spans="1:29">
      <c s="3" r="A123" t="s">
        <v>526</v>
      </c>
    </row>
    <row r="124" spans="1:29">
      <c s="4" r="A124" t="s">
        <v>423</v>
      </c>
      <c s="7" r="R124" t="n">
        <v>10000</v>
      </c>
    </row>
    <row r="125" spans="1:29">
      <c s="4" r="A125" t="s">
        <v>288</v>
      </c>
    </row>
    <row r="126" spans="1:29">
      <c s="3" r="A126" t="s">
        <v>526</v>
      </c>
    </row>
    <row r="127" spans="1:29">
      <c s="4" r="A127" t="s">
        <v>531</v>
      </c>
      <c s="7" r="E127" t="n">
        <v>200000</v>
      </c>
      <c s="7" r="L127" t="n">
        <v>200000</v>
      </c>
    </row>
    <row r="128" spans="1:29">
      <c s="4" r="A128" t="s">
        <v>577</v>
      </c>
      <c s="4" r="E128" t="s">
        <v>578</v>
      </c>
    </row>
    <row r="129" spans="1:29">
      <c s="4" r="A129" t="s">
        <v>579</v>
      </c>
    </row>
    <row r="130" spans="1:29">
      <c s="3" r="A130" t="s">
        <v>526</v>
      </c>
    </row>
    <row r="131" spans="1:29">
      <c s="4" r="A131" t="s">
        <v>577</v>
      </c>
      <c s="4" r="E131" t="s">
        <v>580</v>
      </c>
    </row>
    <row r="132" spans="1:29">
      <c s="4" r="A132" t="s">
        <v>581</v>
      </c>
    </row>
    <row r="133" spans="1:29">
      <c s="3" r="A133" t="s">
        <v>526</v>
      </c>
    </row>
    <row r="134" spans="1:29">
      <c s="4" r="A134" t="s">
        <v>577</v>
      </c>
      <c s="4" r="E134" t="s">
        <v>582</v>
      </c>
    </row>
    <row r="135" spans="1:29">
      <c s="4" r="A135" t="s">
        <v>583</v>
      </c>
    </row>
    <row r="136" spans="1:29">
      <c s="3" r="A136" t="s">
        <v>526</v>
      </c>
    </row>
    <row r="137" spans="1:29">
      <c s="4" r="A137" t="s">
        <v>577</v>
      </c>
      <c s="4" r="E137" t="s">
        <v>584</v>
      </c>
    </row>
    <row r="138" spans="1:29">
      <c s="4" r="A138" t="s">
        <v>585</v>
      </c>
    </row>
    <row r="139" spans="1:29">
      <c s="3" r="A139" t="s">
        <v>526</v>
      </c>
    </row>
    <row r="140" spans="1:29">
      <c s="4" r="A140" t="s">
        <v>531</v>
      </c>
      <c s="7" r="E140" t="n">
        <v>300000</v>
      </c>
      <c s="7" r="L140" t="n">
        <v>300000</v>
      </c>
    </row>
    <row r="141" spans="1:29">
      <c s="4" r="A141" t="s">
        <v>440</v>
      </c>
    </row>
    <row r="142" spans="1:29">
      <c s="3" r="A142" t="s">
        <v>526</v>
      </c>
    </row>
    <row r="143" spans="1:29">
      <c s="4" r="A143" t="s">
        <v>423</v>
      </c>
      <c s="7" r="D143" t="n">
        <v>200000</v>
      </c>
      <c s="7" r="G143" t="n">
        <v>200000</v>
      </c>
    </row>
    <row r="144" spans="1:29">
      <c s="4" r="A144" t="s">
        <v>441</v>
      </c>
    </row>
    <row r="145" spans="1:29">
      <c s="3" r="A145" t="s">
        <v>526</v>
      </c>
    </row>
    <row r="146" spans="1:29">
      <c s="4" r="A146" t="s">
        <v>423</v>
      </c>
      <c s="7" r="C146"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12"/>
    <col customWidth="1" max="6" min="6" width="4"/>
  </cols>
  <sheetData>
    <row r="1" spans="1:6">
      <c s="1" r="A1" t="s">
        <v>92</v>
      </c>
      <c s="2" r="B1" t="s">
        <v>93</v>
      </c>
      <c s="2" r="C1" t="s">
        <v>94</v>
      </c>
      <c s="2" r="D1" t="s">
        <v>95</v>
      </c>
      <c s="2" r="E1" t="s">
        <v>96</v>
      </c>
    </row>
    <row r="2" spans="1:6">
      <c s="4" r="A2" t="s">
        <v>97</v>
      </c>
      <c s="7" r="B2" t="n">
        <v>279475</v>
      </c>
      <c s="7" r="C2" t="n">
        <v>82026952</v>
      </c>
      <c s="7" r="D2" t="n">
        <v>-85261254</v>
      </c>
      <c s="7" r="E2" t="n">
        <v>-2954827</v>
      </c>
      <c s="4" r="F2" t="s">
        <v>33</v>
      </c>
    </row>
    <row r="3" spans="1:6">
      <c s="4" r="A3" t="s">
        <v>98</v>
      </c>
      <c s="5" r="B3" t="n">
        <v>279475332</v>
      </c>
    </row>
    <row r="4" spans="1:6">
      <c s="4" r="A4" t="s">
        <v>99</v>
      </c>
      <c s="7" r="B4" t="n">
        <v>140608</v>
      </c>
      <c s="5" r="C4" t="n">
        <v>1169122</v>
      </c>
      <c s="5" r="E4" t="n">
        <v>1309730</v>
      </c>
    </row>
    <row r="5" spans="1:6">
      <c s="4" r="A5" t="s">
        <v>100</v>
      </c>
      <c s="5" r="B5" t="n">
        <v>140608178</v>
      </c>
    </row>
    <row r="6" spans="1:6">
      <c s="4" r="A6" t="s">
        <v>101</v>
      </c>
      <c s="5" r="C6" t="n">
        <v>500000</v>
      </c>
      <c s="5" r="E6" t="n">
        <v>500000</v>
      </c>
    </row>
    <row r="7" spans="1:6">
      <c s="4" r="A7" t="s">
        <v>102</v>
      </c>
      <c s="7" r="B7" t="n">
        <v>54566</v>
      </c>
      <c s="5" r="C7" t="n">
        <v>523828</v>
      </c>
      <c s="5" r="E7" t="n">
        <v>578394</v>
      </c>
    </row>
    <row r="8" spans="1:6">
      <c s="4" r="A8" t="s">
        <v>103</v>
      </c>
      <c s="5" r="B8" t="n">
        <v>54565577</v>
      </c>
    </row>
    <row r="9" spans="1:6">
      <c s="4" r="A9" t="s">
        <v>104</v>
      </c>
      <c s="5" r="C9" t="n">
        <v>147048</v>
      </c>
      <c s="5" r="E9" t="n">
        <v>147048</v>
      </c>
    </row>
    <row r="10" spans="1:6">
      <c s="4" r="A10" t="s">
        <v>87</v>
      </c>
      <c s="5" r="D10" t="n">
        <v>-2072548</v>
      </c>
      <c s="5" r="E10" t="n">
        <v>-2072548</v>
      </c>
    </row>
    <row r="11" spans="1:6">
      <c s="4" r="A11" t="s">
        <v>105</v>
      </c>
      <c s="7" r="B11" t="n">
        <v>474649</v>
      </c>
      <c s="7" r="C11" t="n">
        <v>84366950</v>
      </c>
      <c s="7" r="D11" t="n">
        <v>-87333802</v>
      </c>
      <c s="7" r="E11" t="n">
        <v>-2492203</v>
      </c>
    </row>
    <row r="12" spans="1:6">
      <c s="4" r="A12" t="s">
        <v>106</v>
      </c>
      <c s="5" r="B12" t="n">
        <v>474649087</v>
      </c>
    </row>
    <row r="13" spans="1:6">
      <c r="A13" t="n"/>
    </row>
    <row r="14" spans="1:6">
      <c s="4" r="A14" t="s">
        <v>33</v>
      </c>
      <c s="4" r="B14" t="s">
        <v>63</v>
      </c>
    </row>
  </sheetData>
  <mergeCells count="3">
    <mergeCell ref="E1:F1"/>
    <mergeCell ref="A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AE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s="1" r="A1" t="s">
        <v>586</v>
      </c>
      <c s="2" r="B1" t="s">
        <v>587</v>
      </c>
      <c s="2" r="C1" t="s">
        <v>588</v>
      </c>
      <c s="2" r="D1" t="s">
        <v>589</v>
      </c>
      <c s="2" r="E1" t="s">
        <v>590</v>
      </c>
      <c s="2" r="F1" t="s">
        <v>591</v>
      </c>
      <c s="2" r="G1" t="s">
        <v>592</v>
      </c>
      <c s="2" r="H1" t="s">
        <v>593</v>
      </c>
      <c s="2" r="I1" t="s">
        <v>594</v>
      </c>
      <c s="2" r="J1" t="s">
        <v>507</v>
      </c>
      <c s="2" r="K1" t="s">
        <v>595</v>
      </c>
      <c s="2" r="L1" t="s">
        <v>596</v>
      </c>
      <c s="2" r="M1" t="s">
        <v>597</v>
      </c>
      <c s="2" r="N1" t="s">
        <v>598</v>
      </c>
      <c s="2" r="O1" t="s">
        <v>598</v>
      </c>
      <c s="2" r="P1" t="s">
        <v>507</v>
      </c>
      <c s="2" r="Q1" t="s">
        <v>599</v>
      </c>
      <c s="2" r="R1" t="s">
        <v>600</v>
      </c>
      <c s="2" r="S1" t="s">
        <v>2</v>
      </c>
      <c s="2" r="T1" t="s">
        <v>71</v>
      </c>
      <c s="2" r="U1" t="s">
        <v>601</v>
      </c>
      <c s="2" r="V1" t="s">
        <v>30</v>
      </c>
      <c s="2" r="W1" t="s">
        <v>33</v>
      </c>
      <c s="2" r="X1" t="s">
        <v>602</v>
      </c>
      <c s="2" r="Y1" t="s">
        <v>603</v>
      </c>
      <c s="2" r="Z1" t="s">
        <v>604</v>
      </c>
      <c s="2" r="AA1" t="s">
        <v>605</v>
      </c>
      <c s="2" r="AB1" t="s">
        <v>606</v>
      </c>
      <c s="2" r="AC1" t="s">
        <v>607</v>
      </c>
      <c s="2" r="AD1" t="s">
        <v>608</v>
      </c>
      <c s="2" r="AE1" t="s">
        <v>609</v>
      </c>
    </row>
    <row r="2" spans="1:31">
      <c s="3" r="A2" t="s">
        <v>610</v>
      </c>
      <c r="V2" t="n"/>
    </row>
    <row r="3" spans="1:31">
      <c s="4" r="A3" t="s">
        <v>611</v>
      </c>
      <c s="5" r="S3" t="n">
        <v>1251000000</v>
      </c>
      <c r="V3" t="n"/>
    </row>
    <row r="4" spans="1:31">
      <c s="4" r="A4" t="s">
        <v>306</v>
      </c>
      <c s="5" r="S4" t="n">
        <v>1250000000</v>
      </c>
      <c s="5" r="U4" t="n">
        <v>1250000000</v>
      </c>
      <c s="5" r="V4" t="n">
        <v>1250000000</v>
      </c>
      <c s="5" r="AE4" t="n">
        <v>500000000</v>
      </c>
    </row>
    <row r="5" spans="1:31">
      <c s="4" r="A5" t="s">
        <v>612</v>
      </c>
      <c s="5" r="S5" t="n">
        <v>1000000</v>
      </c>
      <c r="V5" t="n"/>
    </row>
    <row r="6" spans="1:31">
      <c s="4" r="A6" t="s">
        <v>613</v>
      </c>
      <c s="4" r="T6" t="s">
        <v>614</v>
      </c>
      <c r="V6" t="n"/>
    </row>
    <row r="7" spans="1:31">
      <c s="4" r="A7" t="s">
        <v>615</v>
      </c>
      <c s="5" r="T7" t="n">
        <v>0</v>
      </c>
      <c r="V7" t="n"/>
      <c s="5" r="AD7" t="n">
        <v>0</v>
      </c>
    </row>
    <row r="8" spans="1:31">
      <c s="4" r="A8" t="s">
        <v>358</v>
      </c>
      <c s="4" r="I8" t="s">
        <v>359</v>
      </c>
      <c r="V8" t="n"/>
    </row>
    <row r="9" spans="1:31">
      <c s="4" r="A9" t="s">
        <v>366</v>
      </c>
      <c r="V9" t="n"/>
    </row>
    <row r="10" spans="1:31">
      <c s="3" r="A10" t="s">
        <v>610</v>
      </c>
      <c r="V10" t="n"/>
    </row>
    <row r="11" spans="1:31">
      <c s="4" r="A11" t="s">
        <v>616</v>
      </c>
      <c r="V11" t="n"/>
      <c s="5" r="X11" t="n">
        <v>3200000</v>
      </c>
      <c s="5" r="AC11" t="n">
        <v>35000000</v>
      </c>
    </row>
    <row r="12" spans="1:31">
      <c s="4" r="A12" t="s">
        <v>617</v>
      </c>
      <c r="V12" t="n"/>
      <c s="7" r="AB12" t="n">
        <v>300000</v>
      </c>
    </row>
    <row r="13" spans="1:31">
      <c s="4" r="A13" t="s">
        <v>618</v>
      </c>
      <c s="7" r="C13" t="n">
        <v>205000</v>
      </c>
      <c s="7" r="J13" t="n">
        <v>100000</v>
      </c>
      <c s="7" r="O13" t="n">
        <v>200000</v>
      </c>
      <c r="V13" t="n"/>
    </row>
    <row r="14" spans="1:31">
      <c s="4" r="A14" t="s">
        <v>619</v>
      </c>
      <c r="V14" t="n"/>
      <c s="7" r="Y14" t="n">
        <v>125000</v>
      </c>
      <c s="7" r="Z14" t="n">
        <v>100000</v>
      </c>
      <c s="7" r="AA14" t="n">
        <v>100000</v>
      </c>
    </row>
    <row r="15" spans="1:31">
      <c s="4" r="A15" t="s">
        <v>620</v>
      </c>
      <c s="5" r="C15" t="n">
        <v>56860050</v>
      </c>
      <c s="5" r="L15" t="n">
        <v>500000</v>
      </c>
      <c s="5" r="N15" t="n">
        <v>31760578</v>
      </c>
      <c s="5" r="P15" t="n">
        <v>500000</v>
      </c>
      <c r="V15" t="n"/>
    </row>
    <row r="16" spans="1:31">
      <c s="4" r="A16" t="s">
        <v>621</v>
      </c>
      <c s="10" r="C16" t="n">
        <v>0.00361</v>
      </c>
      <c s="9" r="N16" t="n">
        <v>0.02</v>
      </c>
      <c s="9" r="O16" t="n">
        <v>0.02</v>
      </c>
      <c r="V16" t="n"/>
    </row>
    <row r="17" spans="1:31">
      <c s="4" r="A17" t="s">
        <v>358</v>
      </c>
      <c s="4" r="I17" t="s">
        <v>359</v>
      </c>
      <c s="4" r="K17" t="s">
        <v>359</v>
      </c>
      <c r="V17" t="n"/>
    </row>
    <row r="18" spans="1:31">
      <c s="4" r="A18" t="s">
        <v>622</v>
      </c>
      <c s="5" r="R18" t="n">
        <v>1000000</v>
      </c>
      <c r="V18" t="n"/>
    </row>
    <row r="19" spans="1:31">
      <c s="4" r="A19" t="s">
        <v>623</v>
      </c>
      <c s="7" r="I19" t="n">
        <v>5000000</v>
      </c>
      <c s="7" r="K19" t="n">
        <v>5000000</v>
      </c>
      <c r="V19" t="n"/>
    </row>
    <row r="20" spans="1:31">
      <c s="4" r="A20" t="s">
        <v>624</v>
      </c>
      <c s="5" r="I20" t="n">
        <v>1000000</v>
      </c>
      <c r="V20" t="n"/>
    </row>
    <row r="21" spans="1:31">
      <c s="4" r="A21" t="s">
        <v>625</v>
      </c>
      <c s="7" r="R21" t="n">
        <v>16500</v>
      </c>
      <c s="7" r="S21" t="n">
        <v>16500</v>
      </c>
      <c r="V21" t="n"/>
    </row>
    <row r="22" spans="1:31">
      <c s="4" r="A22" t="s">
        <v>626</v>
      </c>
      <c s="5" r="F22" t="n">
        <v>150000000</v>
      </c>
      <c r="V22" t="n"/>
    </row>
    <row r="23" spans="1:31">
      <c s="4" r="A23" t="s">
        <v>627</v>
      </c>
      <c s="7" r="E23" t="n">
        <v>100000</v>
      </c>
      <c r="V23" t="n"/>
    </row>
    <row r="24" spans="1:31">
      <c s="4" r="A24" t="s">
        <v>628</v>
      </c>
      <c r="V24" t="n"/>
    </row>
    <row r="25" spans="1:31">
      <c s="3" r="A25" t="s">
        <v>610</v>
      </c>
      <c r="V25" t="n"/>
    </row>
    <row r="26" spans="1:31">
      <c s="4" r="A26" t="s">
        <v>612</v>
      </c>
      <c s="5" r="T26" t="n">
        <v>2000</v>
      </c>
      <c r="V26" t="n"/>
    </row>
    <row r="27" spans="1:31">
      <c s="4" r="A27" t="s">
        <v>629</v>
      </c>
      <c s="8" r="T27" t="n">
        <v>0.001</v>
      </c>
      <c r="V27" t="n"/>
    </row>
    <row r="28" spans="1:31">
      <c s="4" r="A28" t="s">
        <v>630</v>
      </c>
      <c r="V28" t="n"/>
    </row>
    <row r="29" spans="1:31">
      <c s="3" r="A29" t="s">
        <v>610</v>
      </c>
      <c r="V29" t="n"/>
    </row>
    <row r="30" spans="1:31">
      <c s="4" r="A30" t="s">
        <v>612</v>
      </c>
      <c s="5" r="T30" t="n">
        <v>4000</v>
      </c>
      <c r="V30" t="n"/>
    </row>
    <row r="31" spans="1:31">
      <c s="4" r="A31" t="s">
        <v>629</v>
      </c>
      <c s="8" r="T31" t="n">
        <v>0.001</v>
      </c>
      <c r="V31" t="n"/>
    </row>
    <row r="32" spans="1:31">
      <c s="4" r="A32" t="s">
        <v>631</v>
      </c>
      <c r="V32" t="n"/>
    </row>
    <row r="33" spans="1:31">
      <c s="3" r="A33" t="s">
        <v>610</v>
      </c>
      <c r="V33" t="n"/>
    </row>
    <row r="34" spans="1:31">
      <c s="4" r="A34" t="s">
        <v>632</v>
      </c>
      <c s="5" r="T34" t="n">
        <v>1175</v>
      </c>
      <c r="V34" t="n"/>
    </row>
    <row r="35" spans="1:31">
      <c s="4" r="A35" t="s">
        <v>633</v>
      </c>
      <c s="8" r="T35" t="n">
        <v>0.001</v>
      </c>
      <c r="V35" t="n"/>
    </row>
    <row r="36" spans="1:31">
      <c s="4" r="A36" t="s">
        <v>634</v>
      </c>
      <c r="V36" t="n"/>
    </row>
    <row r="37" spans="1:31">
      <c s="3" r="A37" t="s">
        <v>610</v>
      </c>
      <c r="V37" t="n"/>
    </row>
    <row r="38" spans="1:31">
      <c s="4" r="A38" t="s">
        <v>632</v>
      </c>
      <c s="5" r="T38" t="n">
        <v>1180</v>
      </c>
      <c r="V38" t="n"/>
    </row>
    <row r="39" spans="1:31">
      <c s="4" r="A39" t="s">
        <v>633</v>
      </c>
      <c s="8" r="T39" t="n">
        <v>0.001</v>
      </c>
      <c r="V39" t="n"/>
    </row>
    <row r="40" spans="1:31">
      <c s="4" r="A40" t="s">
        <v>419</v>
      </c>
      <c r="V40" t="n"/>
    </row>
    <row r="41" spans="1:31">
      <c s="3" r="A41" t="s">
        <v>610</v>
      </c>
      <c r="V41" t="n"/>
    </row>
    <row r="42" spans="1:31">
      <c s="4" r="A42" t="s">
        <v>620</v>
      </c>
      <c s="5" r="H42" t="n">
        <v>500000</v>
      </c>
      <c r="V42" t="n"/>
    </row>
    <row r="43" spans="1:31">
      <c s="4" r="A43" t="s">
        <v>621</v>
      </c>
      <c s="11" r="H43" t="n">
        <v>0.0169</v>
      </c>
      <c r="V43" t="n"/>
    </row>
    <row r="44" spans="1:31">
      <c s="4" r="A44" t="s">
        <v>420</v>
      </c>
      <c r="V44" t="n"/>
    </row>
    <row r="45" spans="1:31">
      <c s="3" r="A45" t="s">
        <v>610</v>
      </c>
      <c r="V45" t="n"/>
    </row>
    <row r="46" spans="1:31">
      <c s="4" r="A46" t="s">
        <v>620</v>
      </c>
      <c s="5" r="G46" t="n">
        <v>500000</v>
      </c>
      <c r="V46" t="n"/>
    </row>
    <row r="47" spans="1:31">
      <c s="4" r="A47" t="s">
        <v>621</v>
      </c>
      <c s="11" r="G47" t="n">
        <v>0.0161</v>
      </c>
      <c r="V47" t="n"/>
    </row>
    <row r="48" spans="1:31">
      <c s="4" r="A48" t="s">
        <v>381</v>
      </c>
      <c r="V48" t="n"/>
    </row>
    <row r="49" spans="1:31">
      <c s="3" r="A49" t="s">
        <v>610</v>
      </c>
      <c r="V49" t="n"/>
    </row>
    <row r="50" spans="1:31">
      <c s="4" r="A50" t="s">
        <v>618</v>
      </c>
      <c s="7" r="B50" t="n">
        <v>205000</v>
      </c>
      <c r="V50" t="n"/>
    </row>
    <row r="51" spans="1:31">
      <c s="4" r="A51" t="s">
        <v>620</v>
      </c>
      <c s="5" r="B51" t="n">
        <v>56860050</v>
      </c>
      <c r="V51" t="n"/>
    </row>
    <row r="52" spans="1:31">
      <c s="4" r="A52" t="s">
        <v>621</v>
      </c>
      <c s="10" r="B52" t="n">
        <v>0.00361</v>
      </c>
      <c r="V52" t="n"/>
    </row>
    <row r="53" spans="1:31">
      <c s="4" r="A53" t="s">
        <v>382</v>
      </c>
      <c r="V53" t="n"/>
    </row>
    <row r="54" spans="1:31">
      <c s="3" r="A54" t="s">
        <v>610</v>
      </c>
      <c r="V54" t="n"/>
    </row>
    <row r="55" spans="1:31">
      <c s="4" r="A55" t="s">
        <v>618</v>
      </c>
      <c s="7" r="B55" t="n">
        <v>1100000</v>
      </c>
      <c s="7" r="C55" t="n">
        <v>100000</v>
      </c>
      <c s="7" r="D55" t="n">
        <v>100000</v>
      </c>
      <c r="V55" t="n"/>
    </row>
    <row r="56" spans="1:31">
      <c s="4" r="A56" t="s">
        <v>620</v>
      </c>
      <c s="5" r="B56" t="n">
        <v>84113042</v>
      </c>
      <c r="V56" t="n"/>
    </row>
    <row r="57" spans="1:31">
      <c s="4" r="A57" t="s">
        <v>621</v>
      </c>
      <c s="11" r="B57" t="n">
        <v>0.0131</v>
      </c>
      <c r="V57" t="n"/>
    </row>
    <row r="58" spans="1:31">
      <c s="4" r="A58" t="s">
        <v>626</v>
      </c>
      <c s="5" r="F58" t="n">
        <v>150000000</v>
      </c>
      <c r="V58" t="n"/>
    </row>
    <row r="59" spans="1:31">
      <c s="4" r="A59" t="s">
        <v>627</v>
      </c>
      <c s="7" r="C59" t="n">
        <v>100000</v>
      </c>
      <c s="7" r="D59" t="n">
        <v>100000</v>
      </c>
      <c r="V59" t="n"/>
    </row>
    <row r="60" spans="1:31">
      <c s="4" r="A60" t="s">
        <v>383</v>
      </c>
      <c r="V60" t="n"/>
    </row>
    <row r="61" spans="1:31">
      <c s="3" r="A61" t="s">
        <v>610</v>
      </c>
      <c r="V61" t="n"/>
    </row>
    <row r="62" spans="1:31">
      <c s="4" r="A62" t="s">
        <v>635</v>
      </c>
      <c s="7" r="M62" t="n">
        <v>250000</v>
      </c>
      <c s="7" r="Q62" t="n">
        <v>250000</v>
      </c>
      <c r="V62" t="n"/>
    </row>
    <row r="63" spans="1:31">
      <c s="4" r="A63" t="s">
        <v>434</v>
      </c>
      <c r="V63" t="n"/>
    </row>
    <row r="64" spans="1:31">
      <c s="3" r="A64" t="s">
        <v>610</v>
      </c>
      <c r="V64" t="n"/>
    </row>
    <row r="65" spans="1:31">
      <c s="4" r="A65" t="s">
        <v>636</v>
      </c>
      <c s="5" r="L65" t="n">
        <v>8079800</v>
      </c>
      <c s="5" r="M65" t="n">
        <v>8079800</v>
      </c>
      <c r="V65" t="n"/>
    </row>
    <row r="66" spans="1:31">
      <c s="4" r="A66" t="s">
        <v>621</v>
      </c>
      <c s="8" r="L66" t="n">
        <v>0.031</v>
      </c>
      <c r="V66" t="n"/>
    </row>
    <row r="67" spans="1:31">
      <c s="4" r="A67" t="s">
        <v>413</v>
      </c>
      <c r="V67" t="n"/>
    </row>
    <row r="68" spans="1:31">
      <c s="3" r="A68" t="s">
        <v>610</v>
      </c>
      <c r="V68" t="n"/>
    </row>
    <row r="69" spans="1:31">
      <c s="4" r="A69" t="s">
        <v>619</v>
      </c>
      <c r="V69" t="n"/>
      <c s="7" r="Y69" t="n">
        <v>125000</v>
      </c>
    </row>
    <row r="70" spans="1:31">
      <c s="4" r="A70" t="s">
        <v>637</v>
      </c>
      <c s="7" r="I70" t="n">
        <v>5000000</v>
      </c>
      <c r="V70" t="n"/>
    </row>
    <row r="71" spans="1:31">
      <c r="A71" t="n"/>
    </row>
    <row r="72" spans="1:31">
      <c s="4" r="A72" t="s">
        <v>33</v>
      </c>
      <c s="4" r="B72" t="s">
        <v>63</v>
      </c>
    </row>
  </sheetData>
  <mergeCells count="71">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A71:AE71"/>
    <mergeCell ref="B72:AE7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7"/>
  </cols>
  <sheetData>
    <row r="1" spans="1:6">
      <c s="1" r="A1" t="s">
        <v>638</v>
      </c>
      <c s="2" r="B1" t="s">
        <v>70</v>
      </c>
      <c s="2" r="D1" t="s">
        <v>1</v>
      </c>
      <c s="2" r="F1" t="s">
        <v>443</v>
      </c>
    </row>
    <row r="2" spans="1:6">
      <c s="2" r="B2" t="s">
        <v>2</v>
      </c>
      <c s="2" r="C2" t="s">
        <v>71</v>
      </c>
      <c s="2" r="D2" t="s">
        <v>2</v>
      </c>
      <c s="2" r="E2" t="s">
        <v>71</v>
      </c>
      <c s="2" r="F2" t="s">
        <v>30</v>
      </c>
    </row>
    <row r="3" spans="1:6">
      <c s="3" r="A3" t="s">
        <v>639</v>
      </c>
    </row>
    <row r="4" spans="1:6">
      <c s="4" r="A4" t="s">
        <v>640</v>
      </c>
      <c s="4" r="B4" t="s">
        <v>386</v>
      </c>
      <c s="4" r="D4" t="s">
        <v>386</v>
      </c>
    </row>
    <row r="5" spans="1:6">
      <c s="4" r="A5" t="s">
        <v>641</v>
      </c>
      <c s="4" r="D5" t="s">
        <v>380</v>
      </c>
    </row>
    <row r="6" spans="1:6">
      <c s="4" r="A6" t="s">
        <v>642</v>
      </c>
      <c s="7" r="B6" t="n">
        <v>38000</v>
      </c>
      <c s="7" r="C6" t="n">
        <v>50000</v>
      </c>
      <c s="7" r="D6" t="n">
        <v>147000</v>
      </c>
      <c s="7" r="E6" t="n">
        <v>321000</v>
      </c>
    </row>
    <row r="7" spans="1:6">
      <c s="4" r="A7" t="s">
        <v>643</v>
      </c>
      <c s="5" r="C7" t="n">
        <v>0</v>
      </c>
      <c s="5" r="D7" t="n">
        <v>0</v>
      </c>
      <c s="5" r="E7" t="n">
        <v>0</v>
      </c>
    </row>
    <row r="8" spans="1:6">
      <c s="4" r="A8" t="s">
        <v>644</v>
      </c>
      <c s="5" r="D8" t="n">
        <v>37034483</v>
      </c>
    </row>
    <row r="9" spans="1:6">
      <c s="4" r="A9" t="s">
        <v>645</v>
      </c>
      <c s="4" r="F9" t="s">
        <v>646</v>
      </c>
    </row>
    <row r="10" spans="1:6">
      <c s="4" r="A10" t="s">
        <v>647</v>
      </c>
      <c s="7" r="E10" t="n">
        <v>29000</v>
      </c>
    </row>
    <row r="11" spans="1:6">
      <c s="4" r="A11" t="s">
        <v>648</v>
      </c>
      <c s="7" r="B11" t="n">
        <v>0</v>
      </c>
      <c s="7" r="D11" t="n">
        <v>0</v>
      </c>
    </row>
    <row r="12" spans="1:6">
      <c s="4" r="A12" t="s">
        <v>649</v>
      </c>
    </row>
    <row r="13" spans="1:6">
      <c s="3" r="A13" t="s">
        <v>639</v>
      </c>
    </row>
    <row r="14" spans="1:6">
      <c s="4" r="A14" t="s">
        <v>644</v>
      </c>
      <c s="5" r="D14" t="n">
        <v>15000000</v>
      </c>
    </row>
    <row r="15" spans="1:6">
      <c s="4" r="A15" t="s">
        <v>650</v>
      </c>
    </row>
    <row r="16" spans="1:6">
      <c s="3" r="A16" t="s">
        <v>639</v>
      </c>
    </row>
    <row r="17" spans="1:6">
      <c s="4" r="A17" t="s">
        <v>651</v>
      </c>
      <c s="5" r="B17" t="n">
        <v>125000000</v>
      </c>
      <c s="5" r="D17" t="n">
        <v>125000000</v>
      </c>
    </row>
    <row r="18" spans="1:6">
      <c s="4" r="A18" t="s">
        <v>652</v>
      </c>
      <c s="5" r="B18" t="n">
        <v>120586033</v>
      </c>
      <c s="5" r="D18" t="n">
        <v>120586033</v>
      </c>
    </row>
    <row r="19" spans="1:6">
      <c s="4" r="A19" t="s">
        <v>154</v>
      </c>
    </row>
    <row r="20" spans="1:6">
      <c s="3" r="A20" t="s">
        <v>639</v>
      </c>
    </row>
    <row r="21" spans="1:6">
      <c s="4" r="A21" t="s">
        <v>437</v>
      </c>
      <c s="5" r="E21" t="n">
        <v>160000</v>
      </c>
    </row>
    <row r="22" spans="1:6">
      <c s="4" r="A22" t="s">
        <v>653</v>
      </c>
    </row>
    <row r="23" spans="1:6">
      <c s="3" r="A23" t="s">
        <v>639</v>
      </c>
    </row>
    <row r="24" spans="1:6">
      <c s="4" r="A24" t="s">
        <v>654</v>
      </c>
      <c s="4" r="D24" t="s">
        <v>655</v>
      </c>
    </row>
    <row r="25" spans="1:6">
      <c s="4" r="A25" t="s">
        <v>656</v>
      </c>
      <c s="7" r="F25" t="n">
        <v>7000</v>
      </c>
    </row>
    <row r="26" spans="1:6">
      <c s="4" r="A26" t="s">
        <v>657</v>
      </c>
      <c s="7" r="D26" t="n">
        <v>7000</v>
      </c>
      <c s="5" r="E26" t="n">
        <v>31000</v>
      </c>
    </row>
    <row r="27" spans="1:6">
      <c s="4" r="A27" t="s">
        <v>658</v>
      </c>
      <c s="7" r="C27" t="n">
        <v>0</v>
      </c>
      <c s="7" r="E27" t="n">
        <v>0</v>
      </c>
    </row>
    <row r="28" spans="1:6">
      <c s="4" r="A28" t="s">
        <v>659</v>
      </c>
    </row>
    <row r="29" spans="1:6">
      <c s="3" r="A29" t="s">
        <v>639</v>
      </c>
    </row>
    <row r="30" spans="1:6">
      <c s="4" r="A30" t="s">
        <v>656</v>
      </c>
      <c s="7" r="F30" t="n">
        <v>514000</v>
      </c>
    </row>
    <row r="31" spans="1:6">
      <c s="4" r="A31" t="s">
        <v>658</v>
      </c>
      <c s="7" r="D31" t="n">
        <v>0</v>
      </c>
    </row>
    <row r="32" spans="1:6">
      <c s="4" r="A32" t="s">
        <v>660</v>
      </c>
      <c s="4" r="D32" t="s">
        <v>6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662</v>
      </c>
      <c s="2" r="B1" t="s">
        <v>1</v>
      </c>
    </row>
    <row r="2" spans="1:2">
      <c s="2" r="B2" t="s">
        <v>297</v>
      </c>
    </row>
    <row r="3" spans="1:2">
      <c s="3" r="A3" t="s">
        <v>663</v>
      </c>
    </row>
    <row r="4" spans="1:2">
      <c s="4" r="A4" t="s">
        <v>664</v>
      </c>
      <c s="5" r="B4" t="n">
        <v>7186</v>
      </c>
    </row>
    <row r="5" spans="1:2">
      <c s="4" r="A5" t="s">
        <v>665</v>
      </c>
      <c s="9" r="B5" t="n">
        <v>2.16</v>
      </c>
    </row>
    <row r="6" spans="1:2">
      <c s="4" r="A6" t="s">
        <v>666</v>
      </c>
      <c s="5" r="B6" t="n">
        <v>-7186</v>
      </c>
    </row>
    <row r="7" spans="1:2">
      <c s="4" r="A7" t="s">
        <v>667</v>
      </c>
      <c s="9" r="B7" t="n">
        <v>2.16</v>
      </c>
    </row>
    <row r="8" spans="1:2">
      <c s="4" r="A8" t="s">
        <v>668</v>
      </c>
      <c s="5" r="B8" t="n">
        <v>0</v>
      </c>
    </row>
    <row r="9" spans="1:2">
      <c s="4" r="A9" t="s">
        <v>669</v>
      </c>
      <c s="7" r="B9"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670</v>
      </c>
      <c s="2" r="B1" t="s">
        <v>1</v>
      </c>
    </row>
    <row r="2" spans="1:2">
      <c s="2" r="B2" t="s">
        <v>671</v>
      </c>
    </row>
    <row r="3" spans="1:2">
      <c s="3" r="A3" t="s">
        <v>672</v>
      </c>
    </row>
    <row r="4" spans="1:2">
      <c s="4" r="A4" t="s">
        <v>673</v>
      </c>
      <c s="5" r="B4" t="n">
        <v>37034483</v>
      </c>
    </row>
    <row r="5" spans="1:2">
      <c s="4" r="A5" t="s">
        <v>674</v>
      </c>
      <c s="9" r="B5" t="n">
        <v>0.03</v>
      </c>
    </row>
    <row r="6" spans="1:2">
      <c s="4" r="A6" t="s">
        <v>675</v>
      </c>
      <c s="5" r="B6" t="n">
        <v>37034483</v>
      </c>
    </row>
    <row r="7" spans="1:2">
      <c s="4" r="A7" t="s">
        <v>676</v>
      </c>
      <c s="9" r="B7" t="n">
        <v>0.03</v>
      </c>
    </row>
    <row r="8" spans="1:2">
      <c s="4" r="A8" t="s">
        <v>677</v>
      </c>
      <c s="5" r="B8" t="n">
        <v>0</v>
      </c>
    </row>
    <row r="9" spans="1:2">
      <c s="4" r="A9" t="s">
        <v>678</v>
      </c>
      <c s="7" r="B9"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s="1" r="A1" t="s">
        <v>679</v>
      </c>
      <c s="2" r="B1" t="s">
        <v>1</v>
      </c>
    </row>
    <row r="2" spans="1:6">
      <c s="2" r="B2" t="s">
        <v>2</v>
      </c>
      <c s="2" r="C2" t="s">
        <v>30</v>
      </c>
      <c s="2" r="D2" t="s">
        <v>504</v>
      </c>
      <c s="2" r="E2" t="s">
        <v>505</v>
      </c>
      <c s="2" r="F2" t="s">
        <v>510</v>
      </c>
    </row>
    <row r="3" spans="1:6">
      <c s="3" r="A3" t="s">
        <v>680</v>
      </c>
    </row>
    <row r="4" spans="1:6">
      <c s="4" r="A4" t="s">
        <v>527</v>
      </c>
      <c s="9" r="B4" t="n">
        <v>0.23</v>
      </c>
      <c s="9" r="C4" t="n">
        <v>0.23</v>
      </c>
    </row>
    <row r="5" spans="1:6">
      <c s="4" r="A5" t="s">
        <v>681</v>
      </c>
    </row>
    <row r="6" spans="1:6">
      <c s="3" r="A6" t="s">
        <v>680</v>
      </c>
    </row>
    <row r="7" spans="1:6">
      <c s="4" r="A7" t="s">
        <v>682</v>
      </c>
      <c s="7" r="F7" t="n">
        <v>250000</v>
      </c>
    </row>
    <row r="8" spans="1:6">
      <c s="4" r="A8" t="s">
        <v>683</v>
      </c>
      <c s="4" r="B8" t="s">
        <v>380</v>
      </c>
    </row>
    <row r="9" spans="1:6">
      <c s="4" r="A9" t="s">
        <v>544</v>
      </c>
      <c s="5" r="B9" t="n">
        <v>6250000</v>
      </c>
    </row>
    <row r="10" spans="1:6">
      <c s="4" r="A10" t="s">
        <v>527</v>
      </c>
      <c s="9" r="B10" t="n">
        <v>0.02</v>
      </c>
    </row>
    <row r="11" spans="1:6">
      <c s="4" r="A11" t="s">
        <v>684</v>
      </c>
    </row>
    <row r="12" spans="1:6">
      <c s="3" r="A12" t="s">
        <v>680</v>
      </c>
    </row>
    <row r="13" spans="1:6">
      <c s="4" r="A13" t="s">
        <v>682</v>
      </c>
      <c s="7" r="E13" t="n">
        <v>200000</v>
      </c>
    </row>
    <row r="14" spans="1:6">
      <c s="4" r="A14" t="s">
        <v>683</v>
      </c>
      <c s="4" r="B14" t="s">
        <v>380</v>
      </c>
    </row>
    <row r="15" spans="1:6">
      <c s="4" r="A15" t="s">
        <v>544</v>
      </c>
      <c s="5" r="B15" t="n">
        <v>5000000</v>
      </c>
    </row>
    <row r="16" spans="1:6">
      <c s="4" r="A16" t="s">
        <v>527</v>
      </c>
      <c s="9" r="B16" t="n">
        <v>0.02</v>
      </c>
    </row>
    <row r="17" spans="1:6">
      <c s="4" r="A17" t="s">
        <v>685</v>
      </c>
    </row>
    <row r="18" spans="1:6">
      <c s="3" r="A18" t="s">
        <v>680</v>
      </c>
    </row>
    <row r="19" spans="1:6">
      <c s="4" r="A19" t="s">
        <v>682</v>
      </c>
      <c s="7" r="D19" t="n">
        <v>300000</v>
      </c>
    </row>
    <row r="20" spans="1:6">
      <c s="4" r="A20" t="s">
        <v>683</v>
      </c>
      <c s="4" r="B20" t="s">
        <v>380</v>
      </c>
    </row>
    <row r="21" spans="1:6">
      <c s="4" r="A21" t="s">
        <v>544</v>
      </c>
      <c s="5" r="B21" t="n">
        <v>7500000</v>
      </c>
    </row>
    <row r="22" spans="1:6">
      <c s="4" r="A22" t="s">
        <v>527</v>
      </c>
      <c s="9" r="B22" t="n">
        <v>0.02</v>
      </c>
    </row>
    <row r="23" spans="1:6">
      <c s="4" r="A23" t="s">
        <v>686</v>
      </c>
    </row>
    <row r="24" spans="1:6">
      <c s="3" r="A24" t="s">
        <v>680</v>
      </c>
    </row>
    <row r="25" spans="1:6">
      <c s="4" r="A25" t="s">
        <v>683</v>
      </c>
      <c s="4" r="B25" t="s">
        <v>687</v>
      </c>
    </row>
    <row r="26" spans="1:6">
      <c s="4" r="A26" t="s">
        <v>548</v>
      </c>
    </row>
    <row r="27" spans="1:6">
      <c s="3" r="A27" t="s">
        <v>680</v>
      </c>
    </row>
    <row r="28" spans="1:6">
      <c s="4" r="A28" t="s">
        <v>683</v>
      </c>
      <c s="4" r="B28"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0"/>
  </cols>
  <sheetData>
    <row r="1" spans="1:2">
      <c s="1" r="A1" t="s">
        <v>688</v>
      </c>
      <c s="2" r="B1" t="s">
        <v>297</v>
      </c>
    </row>
    <row r="2" spans="1:2">
      <c s="3" r="A2" t="s">
        <v>689</v>
      </c>
    </row>
    <row r="3" spans="1:2">
      <c s="4" r="A3" t="s">
        <v>673</v>
      </c>
      <c s="5" r="B3" t="n">
        <v>22148045</v>
      </c>
    </row>
    <row r="4" spans="1:2">
      <c s="4" r="A4" t="s">
        <v>674</v>
      </c>
      <c s="9" r="B4" t="n">
        <v>0.23</v>
      </c>
    </row>
    <row r="5" spans="1:2">
      <c s="4" r="A5" t="s">
        <v>677</v>
      </c>
      <c s="5" r="B5" t="n">
        <v>22148045</v>
      </c>
    </row>
    <row r="6" spans="1:2">
      <c s="4" r="A6" t="s">
        <v>678</v>
      </c>
      <c s="9" r="B6" t="n">
        <v>0.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0</v>
      </c>
      <c s="2" r="B1" t="s">
        <v>70</v>
      </c>
      <c s="2" r="D1" t="s">
        <v>1</v>
      </c>
    </row>
    <row r="2" spans="1:5">
      <c s="2" r="B2" t="s">
        <v>2</v>
      </c>
      <c s="2" r="C2" t="s">
        <v>71</v>
      </c>
      <c s="2" r="D2" t="s">
        <v>2</v>
      </c>
      <c s="2" r="E2" t="s">
        <v>71</v>
      </c>
    </row>
    <row r="3" spans="1:5">
      <c s="3" r="A3" t="s">
        <v>691</v>
      </c>
    </row>
    <row r="4" spans="1:5">
      <c s="4" r="A4" t="s">
        <v>87</v>
      </c>
      <c s="7" r="B4" t="n">
        <v>-720353</v>
      </c>
      <c s="7" r="C4" t="n">
        <v>-570551</v>
      </c>
      <c s="7" r="D4" t="n">
        <v>-2072548</v>
      </c>
      <c s="7" r="E4" t="n">
        <v>-1271934</v>
      </c>
    </row>
    <row r="5" spans="1:5">
      <c s="4" r="A5" t="s">
        <v>692</v>
      </c>
      <c s="5" r="C5" t="n">
        <v>-83</v>
      </c>
      <c s="5" r="E5" t="n">
        <v>-18927</v>
      </c>
    </row>
    <row r="6" spans="1:5">
      <c s="4" r="A6" t="s">
        <v>693</v>
      </c>
      <c s="5" r="C6" t="n">
        <v>598</v>
      </c>
      <c s="5" r="D6" t="n">
        <v>6</v>
      </c>
      <c s="5" r="E6" t="n">
        <v>5973</v>
      </c>
    </row>
    <row r="7" spans="1:5">
      <c s="7" r="B7" t="n">
        <v>-720353</v>
      </c>
      <c s="7" r="C7" t="n">
        <v>-570036</v>
      </c>
      <c s="7" r="D7" t="n">
        <v>-2072554</v>
      </c>
      <c s="7" r="E7" t="n">
        <v>-714959</v>
      </c>
    </row>
    <row r="8" spans="1:5">
      <c s="3" r="A8" t="s">
        <v>694</v>
      </c>
    </row>
    <row r="9" spans="1:5">
      <c s="4" r="A9" t="s">
        <v>695</v>
      </c>
      <c s="5" r="B9" t="n">
        <v>416495549</v>
      </c>
      <c s="5" r="C9" t="n">
        <v>240593277</v>
      </c>
      <c s="5" r="D9" t="n">
        <v>383035331</v>
      </c>
      <c s="5" r="E9" t="n">
        <v>189005946</v>
      </c>
    </row>
    <row r="10" spans="1:5">
      <c s="4" r="A10" t="s">
        <v>696</v>
      </c>
      <c s="5" r="C10" t="n">
        <v>-251969</v>
      </c>
      <c s="5" r="D10" t="n">
        <v>-1095</v>
      </c>
      <c s="5" r="E10" t="n">
        <v>-874811</v>
      </c>
    </row>
    <row r="11" spans="1:5">
      <c s="4" r="A11" t="s">
        <v>697</v>
      </c>
      <c s="5" r="B11" t="n">
        <v>416495549</v>
      </c>
      <c s="5" r="C11" t="n">
        <v>240341308</v>
      </c>
      <c s="5" r="D11" t="n">
        <v>383034236</v>
      </c>
      <c s="5" r="E11" t="n">
        <v>188131135</v>
      </c>
    </row>
    <row r="12" spans="1:5">
      <c s="4" r="A12" t="s">
        <v>698</v>
      </c>
      <c s="7" r="B12" t="n">
        <v>0</v>
      </c>
      <c s="7" r="C12" t="n">
        <v>0</v>
      </c>
      <c s="9" r="D12" t="n">
        <v>-0.01</v>
      </c>
      <c s="9" r="E12" t="n">
        <v>-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9</v>
      </c>
      <c s="2" r="B1" t="s">
        <v>1</v>
      </c>
      <c s="2" r="C1" t="s">
        <v>443</v>
      </c>
    </row>
    <row r="2" spans="1:3">
      <c s="2" r="B2" t="s">
        <v>2</v>
      </c>
      <c s="2" r="C2" t="s">
        <v>30</v>
      </c>
    </row>
    <row r="3" spans="1:3">
      <c s="4" r="A3" t="s">
        <v>659</v>
      </c>
    </row>
    <row r="4" spans="1:3">
      <c s="3" r="A4" t="s">
        <v>700</v>
      </c>
    </row>
    <row r="5" spans="1:3">
      <c s="4" r="A5" t="s">
        <v>701</v>
      </c>
      <c s="5" r="B5" t="n">
        <v>0</v>
      </c>
      <c s="5" r="C5" t="n">
        <v>37034483</v>
      </c>
    </row>
    <row r="6" spans="1:3">
      <c s="4" r="A6" t="s">
        <v>653</v>
      </c>
    </row>
    <row r="7" spans="1:3">
      <c s="3" r="A7" t="s">
        <v>700</v>
      </c>
    </row>
    <row r="8" spans="1:3">
      <c s="4" r="A8" t="s">
        <v>701</v>
      </c>
      <c s="5" r="B8" t="n">
        <v>0</v>
      </c>
      <c s="5" r="C8" t="n">
        <v>7186</v>
      </c>
    </row>
    <row r="9" spans="1:3">
      <c s="4" r="A9" t="s">
        <v>702</v>
      </c>
    </row>
    <row r="10" spans="1:3">
      <c s="3" r="A10" t="s">
        <v>700</v>
      </c>
    </row>
    <row r="11" spans="1:3">
      <c s="4" r="A11" t="s">
        <v>701</v>
      </c>
      <c s="5" r="B11" t="n">
        <v>22148045</v>
      </c>
      <c s="5" r="C11" t="n">
        <v>221480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 customWidth="1" max="6" min="6" width="14"/>
    <col customWidth="1" max="7" min="7" width="14"/>
  </cols>
  <sheetData>
    <row r="1" spans="1:7">
      <c s="1" r="A1" t="s">
        <v>703</v>
      </c>
      <c s="2" r="B1" t="s">
        <v>459</v>
      </c>
      <c s="2" r="C1" t="s">
        <v>1</v>
      </c>
      <c s="2" r="E1" t="s">
        <v>443</v>
      </c>
    </row>
    <row r="2" spans="1:7">
      <c s="2" r="B2" t="s">
        <v>704</v>
      </c>
      <c s="2" r="C2" t="s">
        <v>2</v>
      </c>
      <c s="2" r="D2" t="s">
        <v>506</v>
      </c>
      <c s="2" r="E2" t="s">
        <v>30</v>
      </c>
      <c s="2" r="F2" t="s">
        <v>600</v>
      </c>
      <c s="2" r="G2" t="s">
        <v>705</v>
      </c>
    </row>
    <row r="3" spans="1:7">
      <c s="3" r="A3" t="s">
        <v>706</v>
      </c>
    </row>
    <row r="4" spans="1:7">
      <c s="4" r="A4" t="s">
        <v>707</v>
      </c>
      <c s="5" r="B4" t="n">
        <v>1900000</v>
      </c>
    </row>
    <row r="5" spans="1:7">
      <c s="4" r="A5" t="s">
        <v>708</v>
      </c>
      <c s="7" r="B5" t="n">
        <v>1045000</v>
      </c>
    </row>
    <row r="6" spans="1:7">
      <c s="4" r="A6" t="s">
        <v>709</v>
      </c>
    </row>
    <row r="7" spans="1:7">
      <c s="3" r="A7" t="s">
        <v>706</v>
      </c>
    </row>
    <row r="8" spans="1:7">
      <c s="4" r="A8" t="s">
        <v>710</v>
      </c>
      <c s="4" r="D8" t="s">
        <v>711</v>
      </c>
    </row>
    <row r="9" spans="1:7">
      <c s="4" r="A9" t="s">
        <v>712</v>
      </c>
      <c s="7" r="C9" t="n">
        <v>29000</v>
      </c>
      <c s="7" r="E9" t="n">
        <v>0</v>
      </c>
    </row>
    <row r="10" spans="1:7">
      <c s="4" r="A10" t="s">
        <v>713</v>
      </c>
    </row>
    <row r="11" spans="1:7">
      <c s="3" r="A11" t="s">
        <v>706</v>
      </c>
    </row>
    <row r="12" spans="1:7">
      <c s="4" r="A12" t="s">
        <v>714</v>
      </c>
      <c s="4" r="C12" t="s">
        <v>715</v>
      </c>
      <c s="4" r="E12" t="s">
        <v>716</v>
      </c>
    </row>
    <row r="13" spans="1:7">
      <c s="4" r="A13" t="s">
        <v>717</v>
      </c>
    </row>
    <row r="14" spans="1:7">
      <c s="3" r="A14" t="s">
        <v>706</v>
      </c>
    </row>
    <row r="15" spans="1:7">
      <c s="4" r="A15" t="s">
        <v>718</v>
      </c>
      <c s="7" r="G15" t="n">
        <v>946438</v>
      </c>
    </row>
    <row r="16" spans="1:7">
      <c s="4" r="A16" t="s">
        <v>719</v>
      </c>
      <c s="7" r="F16" t="n">
        <v>94643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0</v>
      </c>
      <c s="2" r="B1" t="s">
        <v>1</v>
      </c>
    </row>
    <row r="2" spans="1:3">
      <c s="2" r="B2" t="s">
        <v>2</v>
      </c>
      <c s="2" r="C2" t="s">
        <v>71</v>
      </c>
    </row>
    <row r="3" spans="1:3">
      <c s="4" r="A3" t="s">
        <v>721</v>
      </c>
    </row>
    <row r="4" spans="1:3">
      <c s="3" r="A4" t="s">
        <v>722</v>
      </c>
    </row>
    <row r="5" spans="1:3">
      <c s="4" r="A5" t="s">
        <v>723</v>
      </c>
      <c s="4" r="B5" t="s">
        <v>724</v>
      </c>
      <c s="4" r="C5" t="s">
        <v>725</v>
      </c>
    </row>
    <row r="6" spans="1:3">
      <c s="4" r="A6" t="s">
        <v>726</v>
      </c>
    </row>
    <row r="7" spans="1:3">
      <c s="3" r="A7" t="s">
        <v>722</v>
      </c>
    </row>
    <row r="8" spans="1:3">
      <c s="4" r="A8" t="s">
        <v>723</v>
      </c>
      <c s="4" r="B8" t="s">
        <v>727</v>
      </c>
      <c s="4" r="C8" t="s">
        <v>728</v>
      </c>
    </row>
    <row r="9" spans="1:3">
      <c s="4" r="A9" t="s">
        <v>729</v>
      </c>
    </row>
    <row r="10" spans="1:3">
      <c s="3" r="A10" t="s">
        <v>722</v>
      </c>
    </row>
    <row r="11" spans="1:3">
      <c s="4" r="A11" t="s">
        <v>723</v>
      </c>
      <c s="4" r="B11" t="s">
        <v>728</v>
      </c>
      <c s="4" r="C11" t="s">
        <v>728</v>
      </c>
    </row>
    <row r="12" spans="1:3">
      <c s="4" r="A12" t="s">
        <v>730</v>
      </c>
    </row>
    <row r="13" spans="1:3">
      <c s="3" r="A13" t="s">
        <v>722</v>
      </c>
    </row>
    <row r="14" spans="1:3">
      <c s="4" r="A14" t="s">
        <v>723</v>
      </c>
      <c s="4" r="B14" t="s">
        <v>728</v>
      </c>
      <c s="4" r="C14" t="s">
        <v>731</v>
      </c>
    </row>
    <row r="15" spans="1:3">
      <c s="4" r="A15" t="s">
        <v>732</v>
      </c>
    </row>
    <row r="16" spans="1:3">
      <c s="3" r="A16" t="s">
        <v>722</v>
      </c>
    </row>
    <row r="17" spans="1:3">
      <c s="4" r="A17" t="s">
        <v>723</v>
      </c>
      <c s="4" r="B17" t="s">
        <v>728</v>
      </c>
      <c s="4" r="C17" t="s">
        <v>7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s>
  <sheetData>
    <row r="1" spans="1:4">
      <c s="1" r="A1" t="s">
        <v>107</v>
      </c>
      <c s="2" r="B1" t="s">
        <v>1</v>
      </c>
    </row>
    <row r="2" spans="1:4">
      <c s="2" r="B2" t="s">
        <v>2</v>
      </c>
      <c s="2" r="D2" t="s">
        <v>71</v>
      </c>
    </row>
    <row r="3" spans="1:4">
      <c s="3" r="A3" t="s">
        <v>108</v>
      </c>
    </row>
    <row r="4" spans="1:4">
      <c s="4" r="A4" t="s">
        <v>87</v>
      </c>
      <c s="7" r="B4" t="n">
        <v>-2072548</v>
      </c>
      <c s="7" r="D4" t="n">
        <v>-1271934</v>
      </c>
    </row>
    <row r="5" spans="1:4">
      <c s="3" r="A5" t="s">
        <v>109</v>
      </c>
    </row>
    <row r="6" spans="1:4">
      <c s="4" r="A6" t="s">
        <v>110</v>
      </c>
      <c s="5" r="B6" t="n">
        <v>699</v>
      </c>
      <c s="5" r="D6" t="n">
        <v>11291</v>
      </c>
    </row>
    <row r="7" spans="1:4">
      <c s="4" r="A7" t="s">
        <v>111</v>
      </c>
      <c s="5" r="B7" t="n">
        <v>88142</v>
      </c>
      <c s="5" r="D7" t="n">
        <v>85039</v>
      </c>
    </row>
    <row r="8" spans="1:4">
      <c s="4" r="A8" t="s">
        <v>112</v>
      </c>
      <c s="5" r="B8" t="n">
        <v>277061</v>
      </c>
    </row>
    <row r="9" spans="1:4">
      <c s="4" r="A9" t="s">
        <v>113</v>
      </c>
      <c s="5" r="B9" t="n">
        <v>-4672</v>
      </c>
      <c s="5" r="D9" t="n">
        <v>4492</v>
      </c>
    </row>
    <row r="10" spans="1:4">
      <c s="4" r="A10" t="s">
        <v>114</v>
      </c>
      <c s="5" r="B10" t="n">
        <v>369586</v>
      </c>
    </row>
    <row r="11" spans="1:4">
      <c s="4" r="A11" t="s">
        <v>115</v>
      </c>
      <c s="5" r="B11" t="n">
        <v>-41265</v>
      </c>
      <c s="5" r="D11" t="n">
        <v>-31924</v>
      </c>
    </row>
    <row r="12" spans="1:4">
      <c s="4" r="A12" t="s">
        <v>116</v>
      </c>
      <c s="5" r="D12" t="n">
        <v>129414</v>
      </c>
    </row>
    <row r="13" spans="1:4">
      <c s="4" r="A13" t="s">
        <v>117</v>
      </c>
      <c s="5" r="B13" t="n">
        <v>258379</v>
      </c>
    </row>
    <row r="14" spans="1:4">
      <c s="4" r="A14" t="s">
        <v>118</v>
      </c>
      <c s="5" r="B14" t="n">
        <v>147048</v>
      </c>
      <c s="5" r="D14" t="n">
        <v>161232</v>
      </c>
    </row>
    <row r="15" spans="1:4">
      <c s="4" r="A15" t="s">
        <v>119</v>
      </c>
      <c s="5" r="B15" t="n">
        <v>-732561</v>
      </c>
      <c s="5" r="D15" t="n">
        <v>-769148</v>
      </c>
    </row>
    <row r="16" spans="1:4">
      <c s="4" r="A16" t="s">
        <v>120</v>
      </c>
      <c s="5" r="B16" t="n">
        <v>20075</v>
      </c>
      <c s="5" r="D16" t="n">
        <v>66498</v>
      </c>
    </row>
    <row r="17" spans="1:4">
      <c s="3" r="A17" t="s">
        <v>121</v>
      </c>
    </row>
    <row r="18" spans="1:4">
      <c s="4" r="A18" t="s">
        <v>122</v>
      </c>
      <c s="5" r="B18" t="n">
        <v>54440</v>
      </c>
      <c s="5" r="D18" t="n">
        <v>422733</v>
      </c>
    </row>
    <row r="19" spans="1:4">
      <c s="4" r="A19" t="s">
        <v>35</v>
      </c>
      <c s="5" r="D19" t="n">
        <v>21096</v>
      </c>
    </row>
    <row r="20" spans="1:4">
      <c s="4" r="A20" t="s">
        <v>37</v>
      </c>
      <c s="5" r="B20" t="n">
        <v>174559</v>
      </c>
      <c s="5" r="D20" t="n">
        <v>161766</v>
      </c>
    </row>
    <row r="21" spans="1:4">
      <c s="4" r="A21" t="s">
        <v>38</v>
      </c>
      <c s="5" r="B21" t="n">
        <v>200005</v>
      </c>
      <c s="5" r="D21" t="n">
        <v>149234</v>
      </c>
    </row>
    <row r="22" spans="1:4">
      <c s="4" r="A22" t="s">
        <v>123</v>
      </c>
      <c s="5" r="B22" t="n">
        <v>135773</v>
      </c>
      <c s="5" r="D22" t="n">
        <v>14132</v>
      </c>
    </row>
    <row r="23" spans="1:4">
      <c s="4" r="A23" t="s">
        <v>45</v>
      </c>
      <c s="5" r="B23" t="n">
        <v>91266</v>
      </c>
      <c s="5" r="D23" t="n">
        <v>111418</v>
      </c>
    </row>
    <row r="24" spans="1:4">
      <c s="4" r="A24" t="s">
        <v>124</v>
      </c>
      <c s="5" r="B24" t="n">
        <v>-65491</v>
      </c>
      <c s="5" r="D24" t="n">
        <v>-44935</v>
      </c>
    </row>
    <row r="25" spans="1:4">
      <c s="4" r="A25" t="s">
        <v>48</v>
      </c>
      <c s="5" r="B25" t="n">
        <v>-15450</v>
      </c>
      <c s="5" r="D25" t="n">
        <v>20000</v>
      </c>
    </row>
    <row r="26" spans="1:4">
      <c s="4" r="A26" t="s">
        <v>125</v>
      </c>
      <c s="5" r="B26" t="n">
        <v>-1114954</v>
      </c>
      <c s="5" r="D26" t="n">
        <v>-759596</v>
      </c>
    </row>
    <row r="27" spans="1:4">
      <c s="3" r="A27" t="s">
        <v>126</v>
      </c>
    </row>
    <row r="28" spans="1:4">
      <c s="4" r="A28" t="s">
        <v>127</v>
      </c>
      <c s="5" r="B28" t="n">
        <v>-42373</v>
      </c>
    </row>
    <row r="29" spans="1:4">
      <c s="4" r="A29" t="s">
        <v>128</v>
      </c>
      <c s="5" r="B29" t="n">
        <v>-42373</v>
      </c>
    </row>
    <row r="30" spans="1:4">
      <c s="3" r="A30" t="s">
        <v>129</v>
      </c>
    </row>
    <row r="31" spans="1:4">
      <c s="4" r="A31" t="s">
        <v>130</v>
      </c>
      <c s="5" r="D31" t="n">
        <v>600000</v>
      </c>
    </row>
    <row r="32" spans="1:4">
      <c s="4" r="A32" t="s">
        <v>131</v>
      </c>
      <c s="5" r="B32" t="n">
        <v>-109164</v>
      </c>
      <c s="5" r="D32" t="n">
        <v>-130480</v>
      </c>
    </row>
    <row r="33" spans="1:4">
      <c s="4" r="A33" t="s">
        <v>132</v>
      </c>
      <c s="5" r="B33" t="n">
        <v>1247440</v>
      </c>
      <c s="5" r="D33" t="n">
        <v>625000</v>
      </c>
    </row>
    <row r="34" spans="1:4">
      <c s="4" r="A34" t="s">
        <v>133</v>
      </c>
      <c s="5" r="D34" t="n">
        <v>-299</v>
      </c>
    </row>
    <row r="35" spans="1:4">
      <c s="4" r="A35" t="s">
        <v>134</v>
      </c>
      <c s="5" r="D35" t="n">
        <v>-36618</v>
      </c>
    </row>
    <row r="36" spans="1:4">
      <c s="4" r="A36" t="s">
        <v>135</v>
      </c>
      <c s="5" r="D36" t="n">
        <v>-8692</v>
      </c>
    </row>
    <row r="37" spans="1:4">
      <c s="4" r="A37" t="s">
        <v>136</v>
      </c>
      <c s="5" r="B37" t="n">
        <v>1138276</v>
      </c>
      <c s="5" r="D37" t="n">
        <v>1048911</v>
      </c>
    </row>
    <row r="38" spans="1:4">
      <c s="4" r="A38" t="s">
        <v>137</v>
      </c>
      <c s="5" r="B38" t="n">
        <v>-19051</v>
      </c>
      <c s="5" r="D38" t="n">
        <v>289315</v>
      </c>
    </row>
    <row r="39" spans="1:4">
      <c s="3" r="A39" t="s">
        <v>32</v>
      </c>
    </row>
    <row r="40" spans="1:4">
      <c s="4" r="A40" t="s">
        <v>138</v>
      </c>
      <c s="5" r="B40" t="n">
        <v>61542</v>
      </c>
      <c s="4" r="C40" t="s">
        <v>33</v>
      </c>
      <c s="5" r="D40" t="n">
        <v>150081</v>
      </c>
    </row>
    <row r="41" spans="1:4">
      <c s="4" r="A41" t="s">
        <v>139</v>
      </c>
      <c s="5" r="B41" t="n">
        <v>42491</v>
      </c>
      <c s="5" r="D41" t="n">
        <v>439396</v>
      </c>
    </row>
    <row r="42" spans="1:4">
      <c s="3" r="A42" t="s">
        <v>140</v>
      </c>
    </row>
    <row r="43" spans="1:4">
      <c s="4" r="A43" t="s">
        <v>141</v>
      </c>
      <c s="5" r="B43" t="n">
        <v>2991</v>
      </c>
      <c s="5" r="D43" t="n">
        <v>51667</v>
      </c>
    </row>
    <row r="44" spans="1:4">
      <c s="3" r="A44" t="s">
        <v>142</v>
      </c>
    </row>
    <row r="45" spans="1:4">
      <c s="4" r="A45" t="s">
        <v>143</v>
      </c>
      <c s="5" r="B45" t="n">
        <v>176771</v>
      </c>
      <c s="5" r="D45" t="n">
        <v>122630</v>
      </c>
    </row>
    <row r="46" spans="1:4">
      <c s="4" r="A46" t="s">
        <v>144</v>
      </c>
      <c s="5" r="B46" t="n">
        <v>88333</v>
      </c>
      <c s="5" r="D46" t="n">
        <v>102731</v>
      </c>
    </row>
    <row r="47" spans="1:4">
      <c s="4" r="A47" t="s">
        <v>145</v>
      </c>
      <c s="5" r="B47" t="n">
        <v>500000</v>
      </c>
    </row>
    <row r="48" spans="1:4">
      <c s="4" r="A48" t="s">
        <v>146</v>
      </c>
      <c s="5" r="D48" t="n">
        <v>170767</v>
      </c>
    </row>
    <row r="49" spans="1:4">
      <c s="4" r="A49" t="s">
        <v>147</v>
      </c>
      <c s="5" r="B49" t="n">
        <v>500000</v>
      </c>
    </row>
    <row r="50" spans="1:4">
      <c s="4" r="A50" t="s">
        <v>148</v>
      </c>
      <c s="5" r="D50" t="n">
        <v>18927</v>
      </c>
    </row>
    <row r="51" spans="1:4">
      <c s="4" r="A51" t="s">
        <v>149</v>
      </c>
      <c s="5" r="D51" t="n">
        <v>1168787</v>
      </c>
    </row>
    <row r="52" spans="1:4">
      <c s="4" r="A52" t="s">
        <v>150</v>
      </c>
      <c s="5" r="B52" t="n">
        <v>670531</v>
      </c>
      <c s="5" r="D52" t="n">
        <v>392612</v>
      </c>
    </row>
    <row r="53" spans="1:4">
      <c s="4" r="A53" t="s">
        <v>151</v>
      </c>
    </row>
    <row r="54" spans="1:4">
      <c s="3" r="A54" t="s">
        <v>142</v>
      </c>
    </row>
    <row r="55" spans="1:4">
      <c s="4" r="A55" t="s">
        <v>152</v>
      </c>
      <c s="5" r="B55" t="n">
        <v>12107</v>
      </c>
    </row>
    <row r="56" spans="1:4">
      <c s="4" r="A56" t="s">
        <v>153</v>
      </c>
    </row>
    <row r="57" spans="1:4">
      <c s="3" r="A57" t="s">
        <v>142</v>
      </c>
    </row>
    <row r="58" spans="1:4">
      <c s="4" r="A58" t="s">
        <v>152</v>
      </c>
      <c s="5" r="D58" t="n">
        <v>250000</v>
      </c>
    </row>
    <row r="59" spans="1:4">
      <c s="4" r="A59" t="s">
        <v>154</v>
      </c>
    </row>
    <row r="60" spans="1:4">
      <c s="3" r="A60" t="s">
        <v>142</v>
      </c>
    </row>
    <row r="61" spans="1:4">
      <c s="4" r="A61" t="s">
        <v>155</v>
      </c>
      <c s="5" r="D61" t="n">
        <v>160000</v>
      </c>
    </row>
    <row r="62" spans="1:4">
      <c s="4" r="A62" t="s">
        <v>156</v>
      </c>
    </row>
    <row r="63" spans="1:4">
      <c s="3" r="A63" t="s">
        <v>142</v>
      </c>
    </row>
    <row r="64" spans="1:4">
      <c s="4" r="A64" t="s">
        <v>155</v>
      </c>
      <c s="7" r="B64" t="n">
        <v>225000</v>
      </c>
    </row>
    <row r="65" spans="1:4">
      <c s="4" r="A65" t="s">
        <v>157</v>
      </c>
    </row>
    <row r="66" spans="1:4">
      <c s="3" r="A66" t="s">
        <v>142</v>
      </c>
    </row>
    <row r="67" spans="1:4">
      <c s="4" r="A67" t="s">
        <v>155</v>
      </c>
      <c s="7" r="D67" t="n">
        <v>160000</v>
      </c>
    </row>
    <row r="68" spans="1:4">
      <c r="A68" t="n"/>
    </row>
    <row r="69" spans="1:4">
      <c s="4" r="A69" t="s">
        <v>33</v>
      </c>
      <c s="4" r="B69" t="s">
        <v>63</v>
      </c>
    </row>
  </sheetData>
  <mergeCells count="5">
    <mergeCell ref="A1:A2"/>
    <mergeCell ref="B1:D1"/>
    <mergeCell ref="B2:C2"/>
    <mergeCell ref="A68:D68"/>
    <mergeCell ref="B69:D6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34</v>
      </c>
      <c s="2" r="B1" t="s">
        <v>1</v>
      </c>
      <c s="2" r="C1" t="s">
        <v>443</v>
      </c>
    </row>
    <row r="2" spans="1:3">
      <c s="2" r="B2" t="s">
        <v>2</v>
      </c>
      <c s="2" r="C2" t="s">
        <v>30</v>
      </c>
    </row>
    <row r="3" spans="1:3">
      <c s="4" r="A3" t="s">
        <v>730</v>
      </c>
    </row>
    <row r="4" spans="1:3">
      <c s="3" r="A4" t="s">
        <v>722</v>
      </c>
    </row>
    <row r="5" spans="1:3">
      <c s="4" r="A5" t="s">
        <v>735</v>
      </c>
      <c s="4" r="B5" t="s">
        <v>736</v>
      </c>
      <c s="4" r="C5" t="s">
        <v>737</v>
      </c>
    </row>
    <row r="6" spans="1:3">
      <c s="4" r="A6" t="s">
        <v>738</v>
      </c>
    </row>
    <row r="7" spans="1:3">
      <c s="3" r="A7" t="s">
        <v>722</v>
      </c>
    </row>
    <row r="8" spans="1:3">
      <c s="4" r="A8" t="s">
        <v>735</v>
      </c>
      <c s="4" r="B8" t="s">
        <v>739</v>
      </c>
      <c s="4" r="C8" t="s">
        <v>740</v>
      </c>
    </row>
    <row r="9" spans="1:3">
      <c s="4" r="A9" t="s">
        <v>741</v>
      </c>
    </row>
    <row r="10" spans="1:3">
      <c s="3" r="A10" t="s">
        <v>722</v>
      </c>
    </row>
    <row r="11" spans="1:3">
      <c s="4" r="A11" t="s">
        <v>735</v>
      </c>
      <c s="4" r="B11" t="s">
        <v>742</v>
      </c>
      <c s="4" r="C11" t="s">
        <v>7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r="A1" t="s">
        <v>743</v>
      </c>
      <c s="2" r="B1" t="s">
        <v>459</v>
      </c>
      <c s="2" r="E1" t="s">
        <v>1</v>
      </c>
      <c s="2" r="G1" t="s">
        <v>443</v>
      </c>
    </row>
    <row r="2" spans="1:7">
      <c s="2" r="B2" t="s">
        <v>510</v>
      </c>
      <c s="2" r="C2" t="s">
        <v>523</v>
      </c>
      <c s="2" r="D2" t="s">
        <v>525</v>
      </c>
      <c s="2" r="E2" t="s">
        <v>2</v>
      </c>
      <c s="2" r="F2" t="s">
        <v>71</v>
      </c>
      <c s="2" r="G2" t="s">
        <v>510</v>
      </c>
    </row>
    <row r="3" spans="1:7">
      <c s="3" r="A3" t="s">
        <v>744</v>
      </c>
    </row>
    <row r="4" spans="1:7">
      <c s="4" r="A4" t="s">
        <v>745</v>
      </c>
      <c s="7" r="B4" t="n">
        <v>250000</v>
      </c>
      <c s="7" r="C4" t="n">
        <v>200000</v>
      </c>
      <c s="7" r="D4" t="n">
        <v>200000</v>
      </c>
      <c s="7" r="F4" t="n">
        <v>600000</v>
      </c>
    </row>
    <row r="5" spans="1:7">
      <c s="4" r="A5" t="s">
        <v>746</v>
      </c>
      <c s="9" r="B5" t="n">
        <v>0.02</v>
      </c>
      <c s="9" r="G5" t="n">
        <v>0.02</v>
      </c>
    </row>
    <row r="6" spans="1:7">
      <c s="4" r="A6" t="s">
        <v>747</v>
      </c>
      <c s="4" r="G6" t="s">
        <v>748</v>
      </c>
    </row>
    <row r="7" spans="1:7">
      <c s="4" r="A7" t="s">
        <v>749</v>
      </c>
      <c s="9" r="G7" t="n">
        <v>0.04</v>
      </c>
    </row>
    <row r="8" spans="1:7">
      <c s="4" r="A8" t="s">
        <v>353</v>
      </c>
      <c s="7" r="B8" t="n">
        <v>243889</v>
      </c>
      <c s="7" r="G8" t="n">
        <v>243889</v>
      </c>
    </row>
    <row r="9" spans="1:7">
      <c s="4" r="A9" t="s">
        <v>750</v>
      </c>
      <c s="11" r="E9" t="n">
        <v>0.0155</v>
      </c>
    </row>
    <row r="10" spans="1:7">
      <c s="4" r="A10" t="s">
        <v>751</v>
      </c>
    </row>
    <row r="11" spans="1:7">
      <c s="3" r="A11" t="s">
        <v>744</v>
      </c>
    </row>
    <row r="12" spans="1:7">
      <c s="4" r="A12" t="s">
        <v>750</v>
      </c>
      <c s="8" r="E12" t="n">
        <v>0.011</v>
      </c>
    </row>
    <row r="13" spans="1:7">
      <c s="4" r="A13" t="s">
        <v>398</v>
      </c>
      <c s="4" r="E13" t="s">
        <v>752</v>
      </c>
    </row>
    <row r="14" spans="1:7">
      <c s="4" r="A14" t="s">
        <v>753</v>
      </c>
    </row>
    <row r="15" spans="1:7">
      <c s="3" r="A15" t="s">
        <v>744</v>
      </c>
    </row>
    <row r="16" spans="1:7">
      <c s="4" r="A16" t="s">
        <v>750</v>
      </c>
      <c s="8" r="E16" t="n">
        <v>0.036</v>
      </c>
    </row>
    <row r="17" spans="1:7">
      <c s="4" r="A17" t="s">
        <v>398</v>
      </c>
      <c s="4" r="E17" t="s">
        <v>754</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755</v>
      </c>
      <c s="2" r="B1" t="s">
        <v>332</v>
      </c>
    </row>
    <row r="2" spans="1:2">
      <c s="3" r="A2" t="s">
        <v>756</v>
      </c>
    </row>
    <row r="3" spans="1:2">
      <c s="4" r="A3" t="s">
        <v>757</v>
      </c>
      <c s="7" r="B3" t="n">
        <v>129598</v>
      </c>
    </row>
    <row r="4" spans="1:2">
      <c s="4" r="A4" t="s">
        <v>96</v>
      </c>
      <c s="5" r="B4" t="n">
        <v>129598</v>
      </c>
    </row>
    <row r="5" spans="1:2">
      <c s="4" r="A5" t="s">
        <v>758</v>
      </c>
    </row>
    <row r="6" spans="1:2">
      <c s="3" r="A6" t="s">
        <v>756</v>
      </c>
    </row>
    <row r="7" spans="1:2">
      <c s="4" r="A7" t="s">
        <v>757</v>
      </c>
      <c s="5" r="B7" t="n">
        <v>0</v>
      </c>
    </row>
    <row r="8" spans="1:2">
      <c s="4" r="A8" t="s">
        <v>96</v>
      </c>
      <c s="5" r="B8" t="n">
        <v>0</v>
      </c>
    </row>
    <row r="9" spans="1:2">
      <c s="4" r="A9" t="s">
        <v>759</v>
      </c>
    </row>
    <row r="10" spans="1:2">
      <c s="3" r="A10" t="s">
        <v>756</v>
      </c>
    </row>
    <row r="11" spans="1:2">
      <c s="4" r="A11" t="s">
        <v>757</v>
      </c>
      <c s="5" r="B11" t="n">
        <v>0</v>
      </c>
    </row>
    <row r="12" spans="1:2">
      <c s="4" r="A12" t="s">
        <v>96</v>
      </c>
      <c s="5" r="B12" t="n">
        <v>0</v>
      </c>
    </row>
    <row r="13" spans="1:2">
      <c s="4" r="A13" t="s">
        <v>760</v>
      </c>
    </row>
    <row r="14" spans="1:2">
      <c s="3" r="A14" t="s">
        <v>756</v>
      </c>
    </row>
    <row r="15" spans="1:2">
      <c s="4" r="A15" t="s">
        <v>757</v>
      </c>
      <c s="5" r="B15" t="n">
        <v>129598</v>
      </c>
    </row>
    <row r="16" spans="1:2">
      <c s="4" r="A16" t="s">
        <v>96</v>
      </c>
      <c s="7" r="B16" t="n">
        <v>1295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761</v>
      </c>
      <c s="2" r="B1" t="s">
        <v>1</v>
      </c>
    </row>
    <row r="2" spans="1:2">
      <c s="2" r="B2" t="s">
        <v>330</v>
      </c>
    </row>
    <row r="3" spans="1:2">
      <c s="4" r="A3" t="s">
        <v>762</v>
      </c>
    </row>
    <row r="4" spans="1:2">
      <c s="3" r="A4" t="s">
        <v>763</v>
      </c>
    </row>
    <row r="5" spans="1:2">
      <c s="4" r="A5" t="s">
        <v>764</v>
      </c>
      <c s="7" r="B5" t="n">
        <v>129598</v>
      </c>
    </row>
    <row r="6" spans="1:2">
      <c s="4" r="A6" t="s">
        <v>765</v>
      </c>
      <c s="5" r="B6" t="n">
        <v>-88333</v>
      </c>
    </row>
    <row r="7" spans="1:2">
      <c s="4" r="A7" t="s">
        <v>766</v>
      </c>
      <c s="5" r="B7" t="n">
        <v>-41265</v>
      </c>
    </row>
    <row r="8" spans="1:2">
      <c s="4" r="A8" t="s">
        <v>767</v>
      </c>
      <c s="5" r="B8" t="n">
        <v>0</v>
      </c>
    </row>
    <row r="9" spans="1:2">
      <c s="4" r="A9" t="s">
        <v>768</v>
      </c>
    </row>
    <row r="10" spans="1:2">
      <c s="3" r="A10" t="s">
        <v>763</v>
      </c>
    </row>
    <row r="11" spans="1:2">
      <c s="4" r="A11" t="s">
        <v>764</v>
      </c>
      <c s="5" r="B11" t="n">
        <v>129598</v>
      </c>
    </row>
    <row r="12" spans="1:2">
      <c s="4" r="A12" t="s">
        <v>765</v>
      </c>
      <c s="5" r="B12" t="n">
        <v>-88333</v>
      </c>
    </row>
    <row r="13" spans="1:2">
      <c s="4" r="A13" t="s">
        <v>766</v>
      </c>
      <c s="5" r="B13" t="n">
        <v>-41265</v>
      </c>
    </row>
    <row r="14" spans="1:2">
      <c s="4" r="A14" t="s">
        <v>767</v>
      </c>
      <c s="7" r="B14"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s="1" r="A1" t="s">
        <v>769</v>
      </c>
      <c s="2" r="B1" t="s">
        <v>1</v>
      </c>
    </row>
    <row r="2" spans="1:2">
      <c s="2" r="B2" t="s">
        <v>330</v>
      </c>
    </row>
    <row r="3" spans="1:2">
      <c s="3" r="A3" t="s">
        <v>218</v>
      </c>
    </row>
    <row r="4" spans="1:2">
      <c s="4" r="A4" t="s">
        <v>770</v>
      </c>
      <c s="7" r="B4" t="n">
        <v>0</v>
      </c>
    </row>
    <row r="5" spans="1:2">
      <c s="4" r="A5" t="s">
        <v>771</v>
      </c>
      <c s="4" r="B5" t="s">
        <v>7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 </vt:lpstr>
      <vt:lpstr>Note 2 - Significant Accounting</vt:lpstr>
      <vt:lpstr>Note 3 - Segment Reporting</vt:lpstr>
      <vt:lpstr>Note 4 - Other Assets</vt:lpstr>
      <vt:lpstr>Note 5 - Accounts Receivable</vt:lpstr>
      <vt:lpstr>Note 6 - Inventory</vt:lpstr>
      <vt:lpstr>Note 7 - Property and Equipment</vt:lpstr>
      <vt:lpstr>Note 8 - Accrued Liabilities</vt:lpstr>
      <vt:lpstr>Note 9 - Convertible Notes Paya</vt:lpstr>
      <vt:lpstr>Note 10 - Stockholders' Deficit</vt:lpstr>
      <vt:lpstr>Note 11 - Stock Option Plan and</vt:lpstr>
      <vt:lpstr>Note 12 - Stock Warrants and Wa</vt:lpstr>
      <vt:lpstr>Note 13 - Earnings Per Share</vt:lpstr>
      <vt:lpstr>Note 14 - Concentration of Risk</vt:lpstr>
      <vt:lpstr>Note 15 - Fair Value Measuremen</vt:lpstr>
      <vt:lpstr>Note 16 - Income Taxes</vt:lpstr>
      <vt:lpstr>Note 17 - Commitments and Conti</vt:lpstr>
      <vt:lpstr>Accounting Policies, by Policy </vt:lpstr>
      <vt:lpstr>Note 2 - Significant Accounti25</vt:lpstr>
      <vt:lpstr>Note 3 - Segment Reporting (Tab</vt:lpstr>
      <vt:lpstr>Note 5 - Accounts Receivable (T</vt:lpstr>
      <vt:lpstr>Note 6 - Inventory (Tables)</vt:lpstr>
      <vt:lpstr>Note 7 - Property and Equipme29</vt:lpstr>
      <vt:lpstr>Note 8 - Accrued Liabilities (T</vt:lpstr>
      <vt:lpstr>Note 11 - Stock Option Plan a31</vt:lpstr>
      <vt:lpstr>Note 12 - Stock Warrants and 32</vt:lpstr>
      <vt:lpstr>Note 13 - Earnings Per Share (T</vt:lpstr>
      <vt:lpstr>Note 14 - Concentration of Ri34</vt:lpstr>
      <vt:lpstr>Note 15 - Fair Value Measurem35</vt:lpstr>
      <vt:lpstr>Note 1 - Basis of Presentatio36</vt:lpstr>
      <vt:lpstr>Note 2 - Significant Accounti37</vt:lpstr>
      <vt:lpstr>Note 2 - Significant Accounti38</vt:lpstr>
      <vt:lpstr>Note 3 - Segment Reporting (Det</vt:lpstr>
      <vt:lpstr>Note 3 - Segment Reporting (D40</vt:lpstr>
      <vt:lpstr>Note 4 - Other Assets (Details)</vt:lpstr>
      <vt:lpstr>Note 5 - Accounts Receivable (D</vt:lpstr>
      <vt:lpstr>Note 5 - Accounts Receivable 43</vt:lpstr>
      <vt:lpstr>Note 6 - Inventory (Details)</vt:lpstr>
      <vt:lpstr>Note 6 - Inventory (Details) - </vt:lpstr>
      <vt:lpstr>Note 7 - Property and Equipme46</vt:lpstr>
      <vt:lpstr>Note 7 - Property and Equipme47</vt:lpstr>
      <vt:lpstr>Note 8 - Accrued Liabilities (D</vt:lpstr>
      <vt:lpstr>Note 9 - Convertible Notes Pa49</vt:lpstr>
      <vt:lpstr>Note 10 - Stockholders' Defic50</vt:lpstr>
      <vt:lpstr>Note 11 - Stock Option Plan a51</vt:lpstr>
      <vt:lpstr>Note 11 - Stock Option Plan a52</vt:lpstr>
      <vt:lpstr>Note 11 - Stock Option Plan a53</vt:lpstr>
      <vt:lpstr>Note 12 - Stock Warrants and 54</vt:lpstr>
      <vt:lpstr>Note 12 - Stock Warrants and 55</vt:lpstr>
      <vt:lpstr>Note 13 - Earnings Per Share (D</vt:lpstr>
      <vt:lpstr>Note 13 - Earnings Per Share 57</vt:lpstr>
      <vt:lpstr>Note 14 - Concentration of Ri58</vt:lpstr>
      <vt:lpstr>Note 14 - Concentration of Ri59</vt:lpstr>
      <vt:lpstr>Note 14 - Concentration of Ri60</vt:lpstr>
      <vt:lpstr>Note 15 - Fair Value Measurem61</vt:lpstr>
      <vt:lpstr>Note 15 - Fair Value Measurem62</vt:lpstr>
      <vt:lpstr>Note 15 - Fair Value Measurem63</vt:lpstr>
      <vt:lpstr>Note 16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2:15:53Z</dcterms:created>
  <dcterms:modified xmlns:dcterms="http://purl.org/dc/terms/" xmlns:xsi="http://www.w3.org/2001/XMLSchema-instance" xsi:type="dcterms:W3CDTF">2015-11-20T12:15:53Z</dcterms:modified>
  <dc:title xmlns:dc="http://purl.org/dc/elements/1.1/">Untitled</dc:title>
  <dc:description xmlns:dc="http://purl.org/dc/elements/1.1/"/>
  <dc:subject xmlns:dc="http://purl.org/dc/elements/1.1/"/>
  <cp:keywords/>
  <cp:category/>
</cp:coreProperties>
</file>